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lance Sheet Components" sheetId="17" state="visible" r:id="rId17"/>
    <sheet xmlns:r="http://schemas.openxmlformats.org/officeDocument/2006/relationships" name="Equity-Based Compensation" sheetId="18" state="visible" r:id="rId18"/>
    <sheet xmlns:r="http://schemas.openxmlformats.org/officeDocument/2006/relationships" name="Redeemable Convertible Preferre" sheetId="19" state="visible" r:id="rId19"/>
    <sheet xmlns:r="http://schemas.openxmlformats.org/officeDocument/2006/relationships" name="Segment Reporting" sheetId="20" state="visible" r:id="rId20"/>
    <sheet xmlns:r="http://schemas.openxmlformats.org/officeDocument/2006/relationships" name="Major Customers, Accounts Recei" sheetId="21" state="visible" r:id="rId21"/>
    <sheet xmlns:r="http://schemas.openxmlformats.org/officeDocument/2006/relationships" name="Loss Per Share" sheetId="22" state="visible" r:id="rId22"/>
    <sheet xmlns:r="http://schemas.openxmlformats.org/officeDocument/2006/relationships" name="Income Taxes And Tax Receivabl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Balance Sheet Components (Table" sheetId="31" state="visible" r:id="rId31"/>
    <sheet xmlns:r="http://schemas.openxmlformats.org/officeDocument/2006/relationships" name="Equity Based Compensation (Tabl" sheetId="32" state="visible" r:id="rId32"/>
    <sheet xmlns:r="http://schemas.openxmlformats.org/officeDocument/2006/relationships" name="Major Customers, Accounts Rec_2" sheetId="33" state="visible" r:id="rId33"/>
    <sheet xmlns:r="http://schemas.openxmlformats.org/officeDocument/2006/relationships" name="Loss Per Share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s - Summary of Disaggreg" sheetId="39" state="visible" r:id="rId39"/>
    <sheet xmlns:r="http://schemas.openxmlformats.org/officeDocument/2006/relationships" name="Revenues - Additional Informati" sheetId="40" state="visible" r:id="rId40"/>
    <sheet xmlns:r="http://schemas.openxmlformats.org/officeDocument/2006/relationships" name="Inventories - Summary of Invent"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Intangible Assets, Net - Summar" sheetId="44" state="visible" r:id="rId44"/>
    <sheet xmlns:r="http://schemas.openxmlformats.org/officeDocument/2006/relationships" name="Intangible Assets, Net - Summ_2" sheetId="45" state="visible" r:id="rId45"/>
    <sheet xmlns:r="http://schemas.openxmlformats.org/officeDocument/2006/relationships" name="Intangible Assets, Net - Additi" sheetId="46" state="visible" r:id="rId46"/>
    <sheet xmlns:r="http://schemas.openxmlformats.org/officeDocument/2006/relationships" name="Debt - Additional Information (" sheetId="47" state="visible" r:id="rId47"/>
    <sheet xmlns:r="http://schemas.openxmlformats.org/officeDocument/2006/relationships" name="Leases - Additional Information" sheetId="48" state="visible" r:id="rId48"/>
    <sheet xmlns:r="http://schemas.openxmlformats.org/officeDocument/2006/relationships" name="Leases - Summary of Lease Costs" sheetId="49" state="visible" r:id="rId49"/>
    <sheet xmlns:r="http://schemas.openxmlformats.org/officeDocument/2006/relationships" name="Leases - Summary of Maturities " sheetId="50" state="visible" r:id="rId50"/>
    <sheet xmlns:r="http://schemas.openxmlformats.org/officeDocument/2006/relationships" name="Balance Sheet Components - Summ" sheetId="51" state="visible" r:id="rId51"/>
    <sheet xmlns:r="http://schemas.openxmlformats.org/officeDocument/2006/relationships" name="Equity-Based Compensation - Add" sheetId="52" state="visible" r:id="rId52"/>
    <sheet xmlns:r="http://schemas.openxmlformats.org/officeDocument/2006/relationships" name="Equity Based Compensation - Fai" sheetId="53" state="visible" r:id="rId53"/>
    <sheet xmlns:r="http://schemas.openxmlformats.org/officeDocument/2006/relationships" name="Equity Based Compensation - Sum" sheetId="54" state="visible" r:id="rId54"/>
    <sheet xmlns:r="http://schemas.openxmlformats.org/officeDocument/2006/relationships" name="Equity Based Compensation - S_2" sheetId="55" state="visible" r:id="rId55"/>
    <sheet xmlns:r="http://schemas.openxmlformats.org/officeDocument/2006/relationships" name="Equity-Based Compensation - Sum" sheetId="56" state="visible" r:id="rId56"/>
    <sheet xmlns:r="http://schemas.openxmlformats.org/officeDocument/2006/relationships" name="Redeemable Convertible Prefer_2" sheetId="57" state="visible" r:id="rId57"/>
    <sheet xmlns:r="http://schemas.openxmlformats.org/officeDocument/2006/relationships" name="Major Customers, Accounts Rec_3" sheetId="58" state="visible" r:id="rId58"/>
    <sheet xmlns:r="http://schemas.openxmlformats.org/officeDocument/2006/relationships" name="Major Customers, Accounts Rec_4" sheetId="59" state="visible" r:id="rId59"/>
    <sheet xmlns:r="http://schemas.openxmlformats.org/officeDocument/2006/relationships" name="Loss Per Share - Summary of Com" sheetId="60" state="visible" r:id="rId60"/>
    <sheet xmlns:r="http://schemas.openxmlformats.org/officeDocument/2006/relationships" name="Loss Per Share - Summary of Ant" sheetId="61" state="visible" r:id="rId61"/>
    <sheet xmlns:r="http://schemas.openxmlformats.org/officeDocument/2006/relationships" name="Income Taxes And Tax Receivab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Zevia PBC</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54139</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Period End Date</t>
        </is>
      </c>
      <c r="B10" s="4" t="inlineStr">
        <is>
          <t>Sep. 30,  2022</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3</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40630</t>
        </is>
      </c>
      <c r="C15" s="4" t="inlineStr">
        <is>
          <t xml:space="preserve"> </t>
        </is>
      </c>
    </row>
    <row r="16">
      <c r="A16" s="4" t="inlineStr">
        <is>
          <t>Entity Tax Identification Number</t>
        </is>
      </c>
      <c r="B16" s="4" t="inlineStr">
        <is>
          <t>86-2862492</t>
        </is>
      </c>
      <c r="C16" s="4" t="inlineStr">
        <is>
          <t xml:space="preserve"> </t>
        </is>
      </c>
    </row>
    <row r="17">
      <c r="A17" s="4" t="inlineStr">
        <is>
          <t>Entity Address, Address Line One</t>
        </is>
      </c>
      <c r="B17" s="4" t="inlineStr">
        <is>
          <t>15821 Ventura Blvd.</t>
        </is>
      </c>
      <c r="C17" s="4" t="inlineStr">
        <is>
          <t xml:space="preserve"> </t>
        </is>
      </c>
    </row>
    <row r="18">
      <c r="A18" s="4" t="inlineStr">
        <is>
          <t>Entity Address, Address Line Two</t>
        </is>
      </c>
      <c r="B18" s="4" t="inlineStr">
        <is>
          <t>Suite 145</t>
        </is>
      </c>
      <c r="C18" s="4" t="inlineStr">
        <is>
          <t xml:space="preserve"> </t>
        </is>
      </c>
    </row>
    <row r="19">
      <c r="A19" s="4" t="inlineStr">
        <is>
          <t>Entity Address, City or Town</t>
        </is>
      </c>
      <c r="B19" s="4" t="inlineStr">
        <is>
          <t>Encin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436</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469-3842</t>
        </is>
      </c>
      <c r="C23" s="4" t="inlineStr">
        <is>
          <t xml:space="preserve"> </t>
        </is>
      </c>
    </row>
    <row r="24">
      <c r="A24" s="4" t="inlineStr">
        <is>
          <t>Title of 12(b) Security</t>
        </is>
      </c>
      <c r="B24" s="4" t="inlineStr">
        <is>
          <t>Class A common stock, par value $0.001 pershare</t>
        </is>
      </c>
      <c r="C24" s="4" t="inlineStr">
        <is>
          <t xml:space="preserve"> </t>
        </is>
      </c>
    </row>
    <row r="25">
      <c r="A25" s="4" t="inlineStr">
        <is>
          <t>Trading Symbol</t>
        </is>
      </c>
      <c r="B25" s="4" t="inlineStr">
        <is>
          <t>ZVIA</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4865807</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4010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3. REVENUES Disaggregation of Revenue The Company's products are distributed and sold principally across the U.S. and Canada through a diverse network of major retailers, including: grocery stores, natural products stores, specialty outlets, and warehouse clubs; and through online/e-commerce channels. The following table disaggregates the Company’s sales by channel:
Three Months Ended September 30, Nine Months Ended September 30,
(in thousands) 2022 2021 2022 2021
Retail sales $ 39,287 $ 33,728 $ 113,047 $ 90,561
Online/e-commerce 4,952 5,228 $ 14,768 13,441
Net sales $ 44,239 $ 38,956 $ 127,815 $ 104,002 The following table disaggregates the Company’s sales by geographic location of the respective customers:
Three Months Ended September 30, Nine Months Ended September 30,
(in thousands) 2022 2021 2022 2021
United States $ 39,385 $ 35,952 $ 113,696 $ 94,073
Canada 4,854 3,004 14,119 9,929
Net sales $ 44,239 $ 38,956 $ 127,815 $ 104,002 Contract liabilities The Company did no t have any material unsatisfied performance obligations as of September 30, 2022 or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4. INVENTORIES Inventories consist of the following as of:
(in thousands) September 30, 2022 December 31, 2021
Raw materials $ 10,645 $ 10,193
Finished goods 26,638 21,308
Inventories $ 37,283 $ 31,5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consist of the following as of:
(in thousands) September 30, 2022 December 31, 2021
Land $ 336 $ 336
Leasehold improvements 463 463
Computer equipment and software 3,067 2,254
Furniture and equipment 544 521
Vehicles 177 38
Quality control and marketing equipment 1,269 532
Buildings and improvements 1,603 1,443
Assets not yet placed in service 680 456
8,139 6,043
Less accumulated depreciation ( 3,206 ) ( 2,379 )
Property and equipment, net $ 4,933 $ 3,664 For the three months ended September 30, 2022 and 2021, depreciation expense, including the amortization of leasehold improvements, amounted to approximately $ 0.3 million and $ 0.2 million, respectively. For the nine months ended September 30, 2022 and 2021, depreciation expense, including the amortization of leasehold improvements, amounted to approximately $ 0.9 million and $ 0.5 million, respectively. These amounts are included under depreciation and amortization in the accompanying condensed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 Net</t>
        </is>
      </c>
      <c r="B4" s="4" t="inlineStr">
        <is>
          <t>6. INTANGIBLE ASSETS, NET The following table provides information pertaining to the Company’s intangible assets as of:
(in thousands) September 30, 2022 December 31, 2021
Customer relationships $ 3,007 $ 3,007
Accumulated amortization ( 2,419 ) ( 2,269 )
588 738
Trademarks 3,000 3,000
Intangible assets, net $ 3,588 $ 3,738 For the three months ended September 30, 2022 and 2021 , total amortization expense amounted to $ 0.1 million and $ 0.1 million, respectively. For the nine months ended September 30, 2022 and 2021, total amortization expense amounted to $ 0.2 million and $ 0.2 million, respectively. No impairment losses have been recorded on any of the Company’s intangible assets for the three and nine months ended September 30, 2022 and 2021, respectively. Amortization expense for intangible assets with definite lives is expected to be as follows:
(in thousands)
Remainder of 2022 $ 50
2023 200
2024 200
2025 138
Expected amortization expense for intangible assets with definite lives $ 5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7. DEBT ABL Credit Facility On February 22, 2022, Zevia LLC (the "Borrower") obtained a revolving credit facility (the “Secured Revolving Line of Credit") by entering into a Loan and Security Agreement with Bank of America, N.A. (the "Loan and Security Agreement"). The Borrower may draw funds under the Secured Revolving Line of Credit up to an amount not to exceed the lesser of (i) a $ 20 million revolving commitment and (ii) a borrowing base which is comprised of inventory and receivables. Up to $ 2 million of the Secured Revolving Line of Credit may be used for letter of credit issuances and the Borrower has the option to increase the commitment under the Secured Revolving Line of Credit by up to $ 10 million, subject to certain conditions. The Secured Revolving Line of Credit matures on February 22, 2027. There have been no amounts drawn under the Secured Revolving Line of Credit. Loans under the Secured Revolving Line of Credit bear interest based on either, at the Borrower’s option, the Bloomberg Short-Term Bank Yield Index rate plus an applicable margin between 1.50 % to 2.00 % or the Base Rate (customarily defined) plus an applicable margin between 0.50 % to 1.00 % with margin, in each case, determined by the average daily availability under the Secured Revolving Line of Credit. The Borrower is required under the Secured Revolving Line of Credit to comply with certain covenants, including, among others, by maintaining Liquidity (as defined therein) of $ 7 million at all times until December 31, 2023. Thereafter, the Borrower must satisfy a financial covenant requiring a minimum fixed charge coverage ratio of 1.00 to 1.00 as of the last day of any fiscal quarter following the occurrence of certain events of default that are continuing or any day on which availability under the Secured Revolving Line of Credit is less than the greater of $ 3 million and 17.5 % of the borrowing base, and must again satisfy such financial covenant as of the last day of each fiscal quarter thereafter until such time as there are no events of default and availability has been above such threshold for 30 consecutive days. As of September 30, 2022 , the Company was in compliance with its liquidity coven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8. LEASES The Company leases office space and vehicles. The leases have remaining lease terms of one to 15 months. On March 25, 2022, the Company entered into an amendment to the lease for its corporate headquarters offices to extend the term through December 31, 2023, and to expand the total square footage from 17,923 square feet to 20,185 square feet commencing on May 1, 2022. The Company’s recognized lease costs include:
Three Months Ended September 30, Nine Months Ended September 30,
(in thousands) 2022 2021 2022 2021
Income Statement
Operating lease cost (1) $ 190 $ 151 $ 519 $ 454 (1) Operating lease cost is recorded within general and administrative expenses in the accompanying condensed consolidated statements of operations and comprehensive loss .
Nine Months Ended September 30,
2022 2021
Weighted-average remaining lease term (months) 15.0 7.5
Weighted-average discount rate 7.6 % 7.6 % The Company’s variable lease costs and short-term lease costs were not material. The Company is obligated under various non-cancellable lease agreements providing for office space and vehicles that expire at various dates through 2023. Maturities of lease payments under non-cancellable leases were as follows:
(in thousands) September 30, 2022
Remainder of 2022 $ 186
2023 744
Total lease payments 930
Less Imputed Interest ( 46 )
Present value of lease liabilities $ 8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As of September 30, 2022, the Company does not have any material agreements with suppliers for the purchase of raw material with minimum purchase quantities.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The Company has not identified any material legal matters where it believes an unfavorable material outcome is reasonably possible and/or for which an estimate of possible losses can be made. Management does not believe that the resolution of these matters would have a material impact o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9 Months Ended</t>
        </is>
      </c>
    </row>
    <row r="2">
      <c r="B2" s="2" t="inlineStr">
        <is>
          <t>Sep. 30, 2022</t>
        </is>
      </c>
    </row>
    <row r="3">
      <c r="A3" s="3" t="inlineStr">
        <is>
          <t>Payables and Accruals [Abstract]</t>
        </is>
      </c>
      <c r="B3" s="4" t="inlineStr">
        <is>
          <t xml:space="preserve"> </t>
        </is>
      </c>
    </row>
    <row r="4">
      <c r="A4" s="4" t="inlineStr">
        <is>
          <t>Balance Sheet Components</t>
        </is>
      </c>
      <c r="B4" s="4" t="inlineStr">
        <is>
          <t>10. BALANCE SHEET COMPONENTS Accrued Expenses and Other Current Liabilities Accrued expenses and other current liabilities consisted of the following as of:
(in thousands) September 30, 2022 December 31, 2021
Accrued employee compensation benefits $ 3,043 $ 3,032
Accrued direct selling costs 2,310 1,011
Accrued customer paid bottle deposits 1,132 774
Accrued other 1,465 1,888
Total $ 7,950 $ 6,7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11. EQUITY-BASED COMPENSATION In connection with the IPO, the Company assumed all outstanding equity awards of Zevia LLC on a one-to-two basis and assumed all equity incentive plans and related award agreements from Zevia LLC. In July 2021, prior to the IPO, the Company adopted the Zevia PBC 2021 Equity Incentive Plan (the “2021 Plan") under which the Company may grant options, stock appreciation rights, restricted stock units ("RSUs"), restricted stock awards, other equity-based awards and incentive bonuses to employees, officers, non-employee directors and other service providers of the Company and its affiliates. The number of shares available for issuance under the 2021 Plan is increased on January 1 of each year beginning in 2022 and ending with a final increase in 2031 in an amount equal to the lesser of: (i) 5 % of the total number of shares of Class A common stock outstanding on the preceding December 31, and (ii) a smaller number of shares determined by the Company's Board of Directors. In October and November 2021, the Company amended outstanding RSU awards and outstanding stock options held by certain employees, in each case, to provide for accelerated vesting upon the holder’s retirement on or after January 17, 2022. For this purpose, “retirement” generally includes a resignation after the holder has reached 50 years of age with at least 10 years of service to the Company, so long as the holder provides advance notice of such retirement. As of September 30, 2022, the 2021 Plan provides for future grants and/or issuances of up to approximately 2.5 million shares of our common stock. Stock-based awards under our employee compensation plans are made with newly issued shares reserved for this purpose. Stock Options The Company uses a Black-Scholes valuation model to measure stock option expense as of each respective grant date. Generally, stock option grants vest ratably over four years, have a ten-year term, and have an exercise price equal to the fair market value as of the grant date. The fair value of stock options is amortized to expense over the vesting period. The fair value of stock option awards granted during the period was determined on the grant date using the Black-Scholes valuation model based on the following weighted-average assumptions:
Nine Months Ended September 30,
2022
Stock price $ 3.37
Exercise Price $ 3.91
Expected term (years) (1) 6.25
Expected volatility (2) 62.5 %
Risk-Free interest rate (3) 2.7 %
Dividend yield (4) 0.0 % (1) Expected term represents the estimated period of time until an award is exercised and was determined using the simplified method. (2) Expected volatility is based on the historical volatility of a selected peer group over a period equivalent to the expected term. (3) The risk-free interest rate is an interpolation of yields on U.S. Treasury securities with maturities equivalent to the expected term. (4) We have assumed a dividend yield of zero as we have no plans to declare dividends in the foreseeable future. The weighted average grant date fair value for stock options granted for the nine months ended September 30, 2022 was $ 1.95 . The following is a summary of stock option activity for the nine months ended September 30, 2022:
Shares Weighted average exercise price Weighted average remaining life Intrinsic value (in thousands)
Outstanding Balance as of January 1, 2022 1,409,693 $ 2.30
Granted 1,681,560 $ 3.91
Exercised ( 189,559 ) $ 0.62
Forfeited and expired ( 78,897 ) $ 3.73
Balance as of September 30, 2022 2,822,797 $ 3.32 8.1 $ 5,245
Exercisable at the end of the period 967,780 $ 1.24 5.5 $ 3,619
Vested and expected to vest 2,822,797 $ 3.32 8.1 $ 5,245 The total intrinsic values of stock options exercised during the nine months ended September 30, 2022 was $ 0.7 million. As of September 30, 2022, total unrecognized compensation expense related to unvested stock options was $ 3.7 million , which is expected to be recognized over a weighted-average period of 3.4 years. Restricted Phantom Units and Restricted Stock Units In July 2021, the Company’s Board of Directors approved an amendment to 2,422,644 restricted phantom units (the "Restricted Phantom Units") previously granted by Zevia LLC (the “Phantom Unit Amendment"). The Phantom Unit Amendment changed the settlement feature of all outstanding Restricted Phantom Units so that following vesting, each award Restricted Phantom Units would be settled in shares of Class A common stock having a fair market value equal to (i) the number of Restricted Phantom Units subject to such award, multiplied by (ii) the difference between the fair market value of a share of Class A common stock and the grant date price per Restricted Phantom Unit. All other terms related to the Restricted Phantom Units remained unchanged. As a result of the Phantom Unit Amendment, the estimated fair value of the modified awards was $ 33.9 million and was recognized as an expense over the vesting period through January 2022 subsequent to the performance condition being met. In March 2021, the Company's Board of Directors approved an amendment to the RSUs granted in August 2020 ("the RSU Amendment"). The RSU Amendment changed the vesting of such RSUs to occur as follows: (i) in the event of a change of control, the RSUs shall vest effective as of such change of control or (ii) in the event of an IPO, the RSUs shall vest in equal monthly installments over a 36-month period following the termination of any lockup period and shall be subject to the participant’s continued employment through such vesting date. Additionally, settlement shall occur within 30 days following the vesting of the RSUs and the participant shall be entitled to receive one share of Class A common stock for each vested RSU. All other terms remained unchanged. As a result of the RSU Amendment, the estimated fair value of the modified awards was $ 48.9 million and are being recognized as expense over the vesting period subsequent to the performance condition being met. In November 2021, the Company's Board of Directors approved an amendment to its share-based compensation plans for certain employees to allow immediate vesting upon retirement of all outstanding RSUs and stock options, and to extend the exercisability of outstanding stock options up to five years after retirement, if they meet certain conditions, including length of service and age, and they provide advance notice to the Board of Directors. During the nine months ended September 30, 2022, three employees retired from the Company and all outstanding awards and related stock compensation expense was accelerated through their retirement date. The following is a summary of RSU activity for the nine months ended September 30, 2022:
Shares Weighted average grant date fair value Aggregate Intrinsic Value (in thousands)
Balance unvested shares at January 1, 2022 7,981,444 $ 5.33
Granted 1,071,397 $ 3.37
Vested ( 6,259,440 ) * $ 5.62
Forfeited ( 38,814 ) $ 6.58
Balance unvested at September 30, 2022 2,754,587 $ 3.91 11,597
Expected to vest at September 30, 2022 2,754,587 $ 3.91 11,597 *Shares vested includes 1,864,300 of RSUs which vested but are subject to a deferred settlement provision over the next three years. As of September 30, 2022, total unrecognized compensation expense related to unvested RSUs was $ 12.3 million, which is expected to be recognized over a weighted-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Units</t>
        </is>
      </c>
      <c r="B1" s="2" t="inlineStr">
        <is>
          <t>9 Months Ended</t>
        </is>
      </c>
    </row>
    <row r="2">
      <c r="B2" s="2" t="inlineStr">
        <is>
          <t>Sep. 30, 2022</t>
        </is>
      </c>
    </row>
    <row r="3">
      <c r="A3" s="3" t="inlineStr">
        <is>
          <t>Redeemable Convertible Preferred Units [Abstract]</t>
        </is>
      </c>
      <c r="B3" s="4" t="inlineStr">
        <is>
          <t xml:space="preserve"> </t>
        </is>
      </c>
    </row>
    <row r="4">
      <c r="A4" s="4" t="inlineStr">
        <is>
          <t>Redeemable Convertible Preferred Units</t>
        </is>
      </c>
      <c r="B4" s="4" t="inlineStr">
        <is>
          <t>12. REDEEMABLE CONVERTIBLE PREFERRED UNITS Prior to the IPO and the Reorganization Transactions, Zevia LLC had various classes of redeemable convertible preferred units ("preferred units") outstanding that were issued at various times since inception. In connection with the IPO and the Reorganization Transactions, all outstanding preferred units were reclassified into a single class of common units and each common unit outstanding after giving effect thereto was reclassified as two Class B units on a one-to-two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236</v>
      </c>
      <c r="C3" s="6" t="n">
        <v>43110</v>
      </c>
    </row>
    <row r="4">
      <c r="A4" s="4" t="inlineStr">
        <is>
          <t>Short-term investments</t>
        </is>
      </c>
      <c r="B4" s="5" t="n">
        <v>0</v>
      </c>
      <c r="C4" s="5" t="n">
        <v>30000</v>
      </c>
    </row>
    <row r="5">
      <c r="A5" s="4" t="inlineStr">
        <is>
          <t>Accounts receivable, net</t>
        </is>
      </c>
      <c r="B5" s="5" t="n">
        <v>13538</v>
      </c>
      <c r="C5" s="5" t="n">
        <v>9047</v>
      </c>
    </row>
    <row r="6">
      <c r="A6" s="4" t="inlineStr">
        <is>
          <t>Inventories</t>
        </is>
      </c>
      <c r="B6" s="5" t="n">
        <v>37283</v>
      </c>
      <c r="C6" s="5" t="n">
        <v>31501</v>
      </c>
    </row>
    <row r="7">
      <c r="A7" s="4" t="inlineStr">
        <is>
          <t>Prepaid expenses and other current assets</t>
        </is>
      </c>
      <c r="B7" s="5" t="n">
        <v>3356</v>
      </c>
      <c r="C7" s="5" t="n">
        <v>3421</v>
      </c>
    </row>
    <row r="8">
      <c r="A8" s="4" t="inlineStr">
        <is>
          <t>Total current assets</t>
        </is>
      </c>
      <c r="B8" s="5" t="n">
        <v>103413</v>
      </c>
      <c r="C8" s="5" t="n">
        <v>117079</v>
      </c>
    </row>
    <row r="9">
      <c r="A9" s="4" t="inlineStr">
        <is>
          <t>Property and equipment, net</t>
        </is>
      </c>
      <c r="B9" s="5" t="n">
        <v>4933</v>
      </c>
      <c r="C9" s="5" t="n">
        <v>3664</v>
      </c>
    </row>
    <row r="10">
      <c r="A10" s="4" t="inlineStr">
        <is>
          <t>Right-of-use assets under operating leases, net</t>
        </is>
      </c>
      <c r="B10" s="5" t="n">
        <v>878</v>
      </c>
      <c r="C10" s="5" t="n">
        <v>211</v>
      </c>
    </row>
    <row r="11">
      <c r="A11" s="4" t="inlineStr">
        <is>
          <t>Intangible assets, net</t>
        </is>
      </c>
      <c r="B11" s="5" t="n">
        <v>3588</v>
      </c>
      <c r="C11" s="5" t="n">
        <v>3738</v>
      </c>
    </row>
    <row r="12">
      <c r="A12" s="4" t="inlineStr">
        <is>
          <t>Other non-current assets</t>
        </is>
      </c>
      <c r="B12" s="5" t="n">
        <v>558</v>
      </c>
      <c r="C12" s="5" t="n">
        <v>301</v>
      </c>
    </row>
    <row r="13">
      <c r="A13" s="4" t="inlineStr">
        <is>
          <t>Total assets</t>
        </is>
      </c>
      <c r="B13" s="5" t="n">
        <v>113370</v>
      </c>
      <c r="C13" s="5" t="n">
        <v>124993</v>
      </c>
    </row>
    <row r="14">
      <c r="A14" s="3" t="inlineStr">
        <is>
          <t>Current liabilities:</t>
        </is>
      </c>
      <c r="B14" s="4" t="inlineStr">
        <is>
          <t xml:space="preserve"> </t>
        </is>
      </c>
      <c r="C14" s="4" t="inlineStr">
        <is>
          <t xml:space="preserve"> </t>
        </is>
      </c>
    </row>
    <row r="15">
      <c r="A15" s="4" t="inlineStr">
        <is>
          <t>Accounts payable</t>
        </is>
      </c>
      <c r="B15" s="5" t="n">
        <v>19685</v>
      </c>
      <c r="C15" s="5" t="n">
        <v>13492</v>
      </c>
    </row>
    <row r="16">
      <c r="A16" s="4" t="inlineStr">
        <is>
          <t>Accrued expenses and other current liabilities</t>
        </is>
      </c>
      <c r="B16" s="5" t="n">
        <v>7950</v>
      </c>
      <c r="C16" s="5" t="n">
        <v>6705</v>
      </c>
    </row>
    <row r="17">
      <c r="A17" s="4" t="inlineStr">
        <is>
          <t>Current portion of operating lease liabilities</t>
        </is>
      </c>
      <c r="B17" s="5" t="n">
        <v>698</v>
      </c>
      <c r="C17" s="5" t="n">
        <v>236</v>
      </c>
    </row>
    <row r="18">
      <c r="A18" s="4" t="inlineStr">
        <is>
          <t>Total current liabilities</t>
        </is>
      </c>
      <c r="B18" s="5" t="n">
        <v>28333</v>
      </c>
      <c r="C18" s="5" t="n">
        <v>20433</v>
      </c>
    </row>
    <row r="19">
      <c r="A19" s="4" t="inlineStr">
        <is>
          <t>Operating lease liabilities, net of current portion</t>
        </is>
      </c>
      <c r="B19" s="5" t="n">
        <v>186</v>
      </c>
      <c r="C19" s="5" t="n">
        <v>1</v>
      </c>
    </row>
    <row r="20">
      <c r="A20" s="4" t="inlineStr">
        <is>
          <t>Total liabilities</t>
        </is>
      </c>
      <c r="B20" s="5" t="n">
        <v>28519</v>
      </c>
      <c r="C20" s="5" t="n">
        <v>20434</v>
      </c>
    </row>
    <row r="21">
      <c r="A21" s="4" t="inlineStr">
        <is>
          <t>Commitments and contingencies (Note 9)</t>
        </is>
      </c>
      <c r="B21" s="4" t="inlineStr">
        <is>
          <t xml:space="preserve"> </t>
        </is>
      </c>
      <c r="C21" s="4" t="inlineStr">
        <is>
          <t xml:space="preserve"> </t>
        </is>
      </c>
    </row>
    <row r="22">
      <c r="A22" s="3" t="inlineStr">
        <is>
          <t>Permanent Equity (Deficit)</t>
        </is>
      </c>
      <c r="B22" s="4" t="inlineStr">
        <is>
          <t xml:space="preserve"> </t>
        </is>
      </c>
      <c r="C22" s="4" t="inlineStr">
        <is>
          <t xml:space="preserve"> </t>
        </is>
      </c>
    </row>
    <row r="23">
      <c r="A23" s="4" t="inlineStr">
        <is>
          <t>Preferred Stock, $0.001 par value. 10,000,000 shares authorized, no shares issued and outstanding as of September 30, 2022 and December 31, 2021.</t>
        </is>
      </c>
      <c r="B23" s="5" t="n">
        <v>0</v>
      </c>
      <c r="C23" s="5" t="n">
        <v>0</v>
      </c>
    </row>
    <row r="24">
      <c r="A24" s="4" t="inlineStr">
        <is>
          <t>Class A common stock, $0.001 par value. 550,000,000 shares authorized, 44,794,236 and 34,463,417 shares issued and outstanding as of September 30, 2022 and December 31, 2021, respectively.</t>
        </is>
      </c>
      <c r="B24" s="5" t="n">
        <v>45</v>
      </c>
      <c r="C24" s="5" t="n">
        <v>34</v>
      </c>
    </row>
    <row r="25">
      <c r="A25" s="4" t="inlineStr">
        <is>
          <t>Class B common stock, $0.001 par value. 250,000,000 shares authorized, 24,010,216 and 30,113,152 shares issued and outstanding as of September 30, 2022 and December 31, 2021, respectively.</t>
        </is>
      </c>
      <c r="B25" s="5" t="n">
        <v>24</v>
      </c>
      <c r="C25" s="5" t="n">
        <v>30</v>
      </c>
    </row>
    <row r="26">
      <c r="A26" s="4" t="inlineStr">
        <is>
          <t>Additional paid-in capital</t>
        </is>
      </c>
      <c r="B26" s="5" t="n">
        <v>189426</v>
      </c>
      <c r="C26" s="5" t="n">
        <v>174404</v>
      </c>
    </row>
    <row r="27">
      <c r="A27" s="4" t="inlineStr">
        <is>
          <t>Accumulated deficit</t>
        </is>
      </c>
      <c r="B27" s="5" t="n">
        <v>-75458</v>
      </c>
      <c r="C27" s="5" t="n">
        <v>-45986</v>
      </c>
    </row>
    <row r="28">
      <c r="A28" s="4" t="inlineStr">
        <is>
          <t>Total Zevia PBC stockholder's equity</t>
        </is>
      </c>
      <c r="B28" s="5" t="n">
        <v>114037</v>
      </c>
      <c r="C28" s="5" t="n">
        <v>128482</v>
      </c>
    </row>
    <row r="29">
      <c r="A29" s="4" t="inlineStr">
        <is>
          <t>Noncontrolling Interests</t>
        </is>
      </c>
      <c r="B29" s="5" t="n">
        <v>-29186</v>
      </c>
      <c r="C29" s="5" t="n">
        <v>-23923</v>
      </c>
    </row>
    <row r="30">
      <c r="A30" s="4" t="inlineStr">
        <is>
          <t>Total equity</t>
        </is>
      </c>
      <c r="B30" s="5" t="n">
        <v>84851</v>
      </c>
      <c r="C30" s="5" t="n">
        <v>104559</v>
      </c>
    </row>
    <row r="31">
      <c r="A31" s="4" t="inlineStr">
        <is>
          <t>Total liabilities and equity</t>
        </is>
      </c>
      <c r="B31" s="6" t="n">
        <v>113370</v>
      </c>
      <c r="C31" s="6" t="n">
        <v>124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3. SEGMENT REPORTING The Company has one operating and reporting segment, which operates as a product portfolio with a single business platform.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ccessed. The Company’s CODM is the Chief Executive Officer. The results of the operations are provided to and analyzed by the CODM at the Company's level and accordingly, key resource decisions and assessment of performance are performed at the Company's level. The Company has a common management team across all product lines and does not manage these products as individual businesses and as a result, cash flows are not distin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ccounts Receivable and Vendor Concentration</t>
        </is>
      </c>
      <c r="B1" s="2" t="inlineStr">
        <is>
          <t>9 Months Ended</t>
        </is>
      </c>
    </row>
    <row r="2">
      <c r="B2" s="2" t="inlineStr">
        <is>
          <t>Sep. 30, 2022</t>
        </is>
      </c>
    </row>
    <row r="3">
      <c r="A3" s="3" t="inlineStr">
        <is>
          <t>Risks and Uncertainties [Abstract]</t>
        </is>
      </c>
      <c r="B3" s="4" t="inlineStr">
        <is>
          <t xml:space="preserve"> </t>
        </is>
      </c>
    </row>
    <row r="4">
      <c r="A4" s="4" t="inlineStr">
        <is>
          <t>Major Customers, Accounts Receivable and Vendor Concentration</t>
        </is>
      </c>
      <c r="B4" s="4" t="inlineStr">
        <is>
          <t xml:space="preserve">14. MAJOR CUSTOMERS, ACCOUNTS RECEIVABLE AND VENDOR CONCENTRATION The table below represents the Company’s major customers which accounted for more than 10 % of total net sales for the following periods:
Three Months Ended September 30, Nine Months Ended September 30,
2022 2021 2022 2021
Customer A 15 % 20 % 16 % 19 %
Customer B * 17 % 10 % 17 %
Customer C * 12 % * 11 %
Customer D * 10 % * 11 % The table below represents the Company’s customers which accounted for more than 10 % of total accounts receivable, net as of:
September 30, 2022 December 31, 2021
Customer B * 13 %
Customer D 18 % 15 %
Customer E 12 % 11 %
Customer F * 12 %
Customer H 14 % * The table below represents raw material vendors that accounted for more than 10 % of all raw material purchases for the following periods:
Three Months Ended September 30, Nine Months Ended September 30,
2022 2021 2022 2021
Vendor A 27 % 37 % 28 % 34 %
Vendor B 25 % 18 % 16 % 21 %
Vendor C 15 % 12 % 13 % 13 % * Less than 10 % of total net sales, accounts receivable, net or raw material purch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15. LOSS PER SHARE Basic earnings per share of Class A common stock is computed by dividing net loss attributable to the Company for the period by the weighted-average number of shares of Class A common stock outstanding during the same period. Diluted earnings per share of Class A common stock is computed by dividing net loss attributable to the Company by the weighted-average number of shares of Class A common stock outstanding adjusted to give effect to potentially dilutive securities. There were no shares of Class A or Class B common stock outstanding prior to July 22, 2021, and therefore, no earnings per share information has been presented for any period prior to that date. Shares of the Company’s Class B common stock do not share in the earnings or losses attributable to Zevia PB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Zevia LLC Class B Common Units, are exchangeable into shares of Class A common stock on a one-for-one basis. Prior to the IPO, the Zevia LLC membership structure included various classes of preferred units. The Company analyzed the calculation of earnings per unit for periods prior to the IPO and determined that it resulted in values that would not be meaningful to the users of these condensed consolidated financial statements. Therefore, earnings per share information has not been presented for any period prior to the IPO. The following table sets forth reconciliations of the numerators and denominators used to compute basic and diluted earnings per share of Class A common stock:
Three Months Ended September 30, Nine Months Ended September 30,
2022 2021 2022 2021
(in thousands, except for share and per share amounts)
Net loss per share:
Numerator:
Net loss and comprehensive loss $ ( 9,196 ) $ ( 49,761 ) $ ( 41,477 ) $ ( 50,263 )
Less: net loss attributable to Zevia LLC prior to the Reorganization Transactions — $ 1,411 — $ 1,913
Less: net loss attributable to non-controlling interests 1,712 22,527 12,005 22,527
Net loss to Zevia PBC $ ( 7,484 ) $ ( 25,823 ) $ ( 29,472 ) $ ( 25,823 )
Denominator:
Weighted-average shares of Class A common stock outstanding – basic 44,072,985 34,440,982 40,393,978 34,440,982
Weighted-average shares of Class A common stock outstanding – diluted 44,072,985 34,440,982 40,393,978 34,440,982
Loss per share of Class A common stock – basic $ ( 0.17 ) $ ( 0.75 ) (1) $ ( 0.73 ) $ ( 0.75 ) (1)
Loss per share of Class A common stock – diluted $ ( 0.17 ) $ ( 0.75 ) (1) $ ( 0.73 ) $ ( 0.75 ) (1) (1) Represents earnings per share of Class A common stock and weighted-average shares of Class A common stock outstanding for the period from July 22,2021 through September 30, 2021, the period following the Reorganization Transactions and IPO. Zevia LLC Class B Common Units, stock options and restricted stock units were evaluated under the treasury stock method for potential dilutive effects and were determined to be anti-dilutive. The following weighted average outstanding shares were excluded from the computation of diluted net loss per share available to common stockholders:
Three Months Ended September 30, Nine Months Ended September 30,
2022 2021 2022 2021
Zevia LLC Class B Common Units exchangeable to shares of Class A common Stock 24,394,109 30,113,152 26,936,871 30,113,152
Stock Options 2,637,539 1,433,264 2,044,472 1,433,264
Restricted stock units 2,911,356 7,993,444 3,742,307 7,993,444
Restricted stock units vested but unsettled 1,865,507 — 1,761,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9 Months Ended</t>
        </is>
      </c>
    </row>
    <row r="2">
      <c r="B2" s="2" t="inlineStr">
        <is>
          <t>Sep. 30, 2022</t>
        </is>
      </c>
    </row>
    <row r="3">
      <c r="A3" s="3" t="inlineStr">
        <is>
          <t>Income Tax Disclosure [Abstract]</t>
        </is>
      </c>
      <c r="B3" s="4" t="inlineStr">
        <is>
          <t xml:space="preserve"> </t>
        </is>
      </c>
    </row>
    <row r="4">
      <c r="A4" s="4" t="inlineStr">
        <is>
          <t>Income Taxes And Tax Receivable Agreement</t>
        </is>
      </c>
      <c r="B4" s="4" t="inlineStr">
        <is>
          <t>16. INCOME TAXES AND TAX RECEIVABLE AGREEMENT Income Taxes The Company is the managing member of Zevia LLC and as a result, consolidates the financial results of Zevia LLC in the unaudited condensed consolidated financial statements of Zevia PBC. Zevia LLC is a pass-through entity for U.S. federal and most applicable state and local income tax purposes following the Reorganization Transactions effected in connection with the IPO. As an entity classified as a partnership for tax purposes, Zevia LLC is not subject to U.S. federal and certain state and local income taxes. Any taxable income or loss generated by Zevia LLC is passed through to its members, including the Company. The Company is taxed as a C corporation and pays corporate federal, state and local taxes with respect to income allocated from Zevia LLC based on Zevia PBC's economic interest in Zevia LLC, which was 65.1 % as of September 30, 2022. The provision for income taxes differs from the amount of income tax computed by applying the applicable U.S. statutory federal income tax rate of 21 % to income before provision of income taxes due to Zevia LLC’s pass-through structure for U.S. income tax purposes, pass-through permanent differences, state franchise taxes, tax effects of stock-based compensation, and the valuation allowance against the deferred tax assets. Except for state franchise taxes, Zevia PBC did not recognize an income tax expense (benefit) on its share of pre-tax book loss, exclusive of the noncontrolling interest of 34.9 % , due to the full valuation allowance against its deferred tax assets. Tax Receivable Agreement The Company expects to obtain an increase in its share of tax basis in the net assets of Zevia LLC when Class B units are exchanged by the holders of Class B units for shares of Class A common stock of the Company and upon other qualifying transactions. Each change in outstanding shares of Class A common stock of the Company results in a corresponding increase or decrease in the Company's ownership of Class A units of Zevia LLC. The Company intends to treat any exchanges of Class B units as direct purchases of LLC interests for U.S. federal income tax purposes. These increases in tax basis may reduce the amounts that Zevia PBC would otherwise pay in the future to various taxing authorities. They may also decrease gains (or increase losses) on future dispositions of certain capital assets to the extent tax basis is allocated to those capital assets. In connection with the IPO, the Company entered into the Tax Receivable Agreement ("TRA") with continuing members of Zevia LLC and the shareholders of blocker companies of certain pre-IPO institutional investors (the "Direct Zevia Stockholders"). In the event that such parties exchange any or all of their Class B units for Class A common stock, the TRA requires the Company to make payments to such holders for 85 % of the tax benefits realized, or in some cases deemed to be realized, by the Company by such exchange as a result of (i) certain favorable tax attributes acquired from the blocker companies in the course of mergers related to the IPO (including net operating losses and the blocker companies’ allocable share of existing tax basis), (ii) increases in tax basis resulting from Zevia PBC's acquisition of continuing members' Zevia LLC units in connection with the IPO and in future exchanges and, (iii) tax basis increases attributable to payments made under the TRA (including tax benefits related to imputed interest).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Zevia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Payments are generally due under the TRA within a specified period of time following the filing of the Company’s tax return for the taxable year with respect to which the payment obligation arises, although interest on such payments will begin to accrue at a rate of the Secured Overnight Financing Rate plus 300 basis points from the due date (without extensions) of such tax return. The TRA provides that if (i) certain mergers, asset sales, other forms of business combinations, or other changes of control were to occur; (ii) there is a material uncured breach of any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 As of September 30, 2022, management believes based on applicable accounting standards and the weight of all available evidence, it is not more likely than not that the Company will generate sufficient taxable income to realize the Company's deferred tax assets ("DTAs") including the difference in the Company's tax basis in excess of the financial reporting value for the Company's investment in Zevia LLC. Consequently, management has established a full valuation allowance against the Company's DTAs as of September 30, 2022 and determined that it was more likely than not that its DTAs subject to the TRA would not be realized as of September 30, 2022. The Company has not recognized a liability related to the tax savings it may realize from utilization of such DTAs. As of September 30, 2022 , the total unrecorded TRA liability is approximately $ 55.3 million. If utilization of the DTAs subject to the TRA becomes more likely than not in the future, the Company will record a liability related to the TRA, to the extent probable at that time, which will be recognized as an expense within its condensed consolidated statements of operations and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4" t="inlineStr">
        <is>
          <t>Basis of Presentation</t>
        </is>
      </c>
      <c r="B3" s="4" t="inlineStr">
        <is>
          <t xml:space="preserve">Basis of presentation The accompanying unaudited condensed consolidated financial statements have been prepared in accordance with generally accepted accounting principles in the United States ("US GAAP") for interim financial reporting and with the instructions to Form 10-Q and Article 10 of Regulation S-X. Accordingly, these financial statements do not include all information and footnotes required by US GAAP for complete financial statements and are not necessarily indicative of the results to be expected for the fiscal year ending December 31, 2022, or for any other interim period or any other future fiscal year. The balance sheet as of December 31, 2021 included herein was derived from the audited financial statements as of that date but does not include all disclosures, including certain notes, required by US GAAP that are required on an annual reporting basis. Certain information and note disclosures normally included in the financial statements prepared in accordance with US GAAP have been omitted pursuant to such rules and regulations. Therefore, these interim financial statements should be read in conjunction with the financial statements for the fiscal year ended December 31, 2021 and accompanying notes included in the Annual Report. In the opinion of management, all adjustments (consisting of normal recurring adjustments) necessary for the fair presentation of the condensed consolidated financial statements for the periods presented have been reflected. </t>
        </is>
      </c>
    </row>
    <row r="4">
      <c r="A4" s="4" t="inlineStr">
        <is>
          <t>Principles of Consolidation</t>
        </is>
      </c>
      <c r="B4" s="4" t="inlineStr">
        <is>
          <t>Principles of Consolidation The condensed consolidated financial statements include the accounts of the Company and its subsidiary, Zevia LLC, that it controls due to ownership of a majority voting interest. All intercompany transactions and balances have been eliminated in consolidation. The Company owns a majority economic interest in, and operates and controls all of the business and affairs of, Zevia LLC. Accordingly, the Company has prepared these condensed consolidated financial statements in accordance with Accounting Standards Codification ("ASC") Topic 810, Consolidation . In connection with the IPO, the Company completed certain reorganization transactions (the “Reorganization Transactions") described in the Annual Report, which were accounted for consistent with a combination of entities under common control. As a result, the financial reports filed with the SEC by the Company subsequent to the Reorganization Transactions are prepared “as if” Zevia LLC is the accounting predecessor of the Company. The historical operations of Zevia LLC are deemed to be those of the Company. Thus, the condensed consolidated financial statements included in this Quarterly Report reflect (i) the historical operating results and financial position of Zevia LLC prior to the Reorganization Transactions; (ii) the condensed consolidated results of operations and financial position of the Company and Zevia LLC following the Reorganization Transactions; and (iii) the Company's equity structure for all periods presented. No step-up basis of intangible assets or goodwill was recorded. On January 1, 2022, Zevia PBC and Zevia LLC entered into a service agreement to transfer the services of all employees of Zevia PBC to Zevia LLC. Under terms of the service agreement between the entities, the payroll costs of employees are borne by Zevia LLC while certain other non-payroll costs, in particular associated with stock compensation arrangements, remain with Zevia PBC. This arrangement resulted in lower losses by Zevia LLC and lower losses attributable to noncontrolling interest for the three and nine-months ended September 30, 2022.</t>
        </is>
      </c>
    </row>
    <row r="5">
      <c r="A5" s="4" t="inlineStr">
        <is>
          <t>Reclassifications</t>
        </is>
      </c>
      <c r="B5" s="4" t="inlineStr">
        <is>
          <t>Reclassifications Certain amounts from prior periods have been reclassified in the condensed consolidated statements of operations and comprehensive loss and condensed consolidated statement of cash flows to conform to the current period presentation. Condensed Consolidated Statements of Operations and Comprehensive Loss: The following table presents the reclassifications made to the Condensed Consolidated Statements of Operations and Comprehensive Loss in order to reclassify repackaging and handling costs from cost of goods sold to selling and marketing expenses. The Company believes this classification change better portrays the financial impacts of the fulfillment activities conducted by the Company. The Company made this change in classification during the third quarter of 2022 as a result of an increasing trend in the occurrence of such fulfillment costs in the business. The following table presents the impact of the reclassification adjustments on Cost of goods sold, Gross profit, and Selling and marketing expenses of the Condensed Consolidated Statements of Operations and Comprehensive Loss for the three and nine months ended September 30, 2021:
(in thousands) Three Months Ended September 30, 2021 Reclassification Three Months Ended September 30, 2021 (adjusted) Nine Months Ended September 30, 2021 Reclassification Nine Months Ended September 30, 2021 (adjusted)
Cost of goods sold $ 21,952 $ ( 763 ) $ 21,189 $ 56,570 $ ( 1,712 ) $ 54,858
Gross profit 17,004 763 17,767 47,432 1,712 49,144
Selling and marketing expenses 12,834 763 13,597 31,525 1,712 33,237 Included in the accompanying results for the nine months ended September 31, 2022 are $ 3.2 million of expenses previously recorded as cost of goods sold during the six months ended June 30, 2022 that the Company has reclassified to selling and marketing expenses to conform to the current presentation. Condensed Consolidated Statements of Cash Flows: The following table presents the reclassifications made to the Condensed Consolidated Statement of Cash Flows:
(in thousands) Nine Months Ended September 30, 2021 Reclassification Nine Months Ended September 30, 2021 (adjusted)
Changes in operating assets and liabilities:
Prepaid expenses and other assets ( 3,609 ) ( 28 ) ( 3,637 )
Other non-current assets ( 28 ) 28 —
Accounts payable 4,155 ( 145 ) 4,010
Accrued expenses and other current liabilities 1,025 885 1,910
Other current liabilities 740 ( 740 ) —</t>
        </is>
      </c>
    </row>
    <row r="6">
      <c r="A6" s="4" t="inlineStr">
        <is>
          <t>Use of estimates</t>
        </is>
      </c>
      <c r="B6" s="4" t="inlineStr">
        <is>
          <t>Use of estimates The preparation of the unaudited condensed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reserves recorded for inventory obsolescence; the incremental borrowing rate for lease liabilities; allowance for doubtful accounts; recoverability of intangible assets; realization of deferred tax assets; and the determination of the fair value of equity instruments, including redeemable convertible preferred and common units, restricted unit awards, and equity-based compensation awards. On an ongoing basis, the Company evaluates its estimates compared to historical experience and trends, which form the basis for making judgments about the carrying value of its assets and liabilities. As of September 30, 2022, the Company’s operations continue to be impacted by the effects of the COVID-19 pandemic including the emergence of new variants, with respect to broad-based inflation in input costs, logistics, manufacturing and labor costs. During the three and nine months ended September 30, 2022 , the Company experienced significant inflationary impact, which has created headwinds that the Company expects to continue through the end of 2022 and into 2023. The effects of the COVID-19 pandemic continues to impact global economies, and the Company will continue to monitor the situation and the effects on its business and operations, particularly if the COVID-19 pandemic including the emergence of new variants, continues for an extended period of time.</t>
        </is>
      </c>
    </row>
    <row r="7">
      <c r="A7" s="4" t="inlineStr">
        <is>
          <t>Recent accounting pronouncements</t>
        </is>
      </c>
      <c r="B7" s="4" t="inlineStr">
        <is>
          <t>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Recently Issued Accounting Pronouncements – Recently Adopted In April 2021, the Financial Accounting Standards Board ("FASB") issued Accounting Standards Update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adopted ASU 2021-04 as of January 1, 2022. The adoption of ASU 2021-04 did not have a significant impact on the Company's financial statements as the Company does not have freestanding equity-classified written call options. In December 2019, the FASB issued ASU No. 2019-12, Income Taxes (Topic 740) Simplifying the Accounting for Income Taxes . This ASU improves areas of US GAAP and reduces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is ASU is effective for private companies for annual reporting periods beginning after December 15, 2021, and interim periods within annual periods beginning after December 15, 2022. The Company adopted ASU 2019-12 as of January 1, 2022. The adoption of ASU 2019-12 did not have a significant impact on the Company’s financial statements. Recently Issued Accounting Pronouncements – Not Yet Adopted In June 2016, the FASB issued ASU No. 2016-13, Financial Instruments – Credit Losses (Topic 326): Measurement of Credit Losses on Financial Instruments . This ASU provides for a new impairment model that requires measurement and recognition of expected credit losses for most financial assets held. The ASU is effective for private companies for annual periods, and interim periods within those annual periods, beginning after December 15, 2022. The Company currently does not expect this guidance to have a significant impact on the Company’s financial statements as it does not have a history of material credit losses. Any other recently issued accounting pronouncements are neither relevant, nor expected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lassification Adjustments on Cost of Goods Sold, Gross Profit, and Selling and Marketing Expenses of Condensed Consolidated Statements of Operations and Comprehensive Loss</t>
        </is>
      </c>
      <c r="B4" s="4" t="inlineStr">
        <is>
          <t xml:space="preserve">The following table presents the impact of the reclassification adjustments on Cost of goods sold, Gross profit, and Selling and marketing expenses of the Condensed Consolidated Statements of Operations and Comprehensive Loss for the three and nine months ended September 30, 2021:
(in thousands) Three Months Ended September 30, 2021 Reclassification Three Months Ended September 30, 2021 (adjusted) Nine Months Ended September 30, 2021 Reclassification Nine Months Ended September 30, 2021 (adjusted)
Cost of goods sold $ 21,952 $ ( 763 ) $ 21,189 $ 56,570 $ ( 1,712 ) $ 54,858
Gross profit 17,004 763 17,767 47,432 1,712 49,144
Selling and marketing expenses 12,834 763 13,597 31,525 1,712 33,237 Included in the accompanying results for </t>
        </is>
      </c>
    </row>
    <row r="5">
      <c r="A5" s="4" t="inlineStr">
        <is>
          <t>Summary of Reclassifications of Consolidated Statement of Cash Flows</t>
        </is>
      </c>
      <c r="B5" s="4" t="inlineStr">
        <is>
          <t>The following table presents the reclassifications made to the Condensed Consolidated Statement of Cash Flows:
(in thousands) Nine Months Ended September 30, 2021 Reclassification Nine Months Ended September 30, 2021 (adjusted)
Changes in operating assets and liabilities:
Prepaid expenses and other assets ( 3,609 ) ( 28 ) ( 3,637 )
Other non-current assets ( 28 ) 28 —
Accounts payable 4,155 ( 145 ) 4,010
Accrued expenses and other current liabilities 1,025 885 1,910
Other current liabilities 740 ( 74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The following table disaggregates the Company’s sales by channel:
Three Months Ended September 30, Nine Months Ended September 30,
(in thousands) 2022 2021 2022 2021
Retail sales $ 39,287 $ 33,728 $ 113,047 $ 90,561
Online/e-commerce 4,952 5,228 $ 14,768 13,441
Net sales $ 44,239 $ 38,956 $ 127,815 $ 104,002 The following table disaggregates the Company’s sales by geographic location of the respective customers:
Three Months Ended September 30, Nine Months Ended September 30,
(in thousands) 2022 2021 2022 2021
United States $ 39,385 $ 35,952 $ 113,696 $ 94,073
Canada 4,854 3,004 14,119 9,929
Net sales $ 44,239 $ 38,956 $ 127,815 $ 104,0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Inventories consist of the following as of:
(in thousands) September 30, 2022 December 31, 2021
Raw materials $ 10,645 $ 10,193
Finished goods 26,638 21,308
Inventories $ 37,283 $ 31,5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Property and equipment consist of the following as of:
(in thousands) September 30, 2022 December 31, 2021
Land $ 336 $ 336
Leasehold improvements 463 463
Computer equipment and software 3,067 2,254
Furniture and equipment 544 521
Vehicles 177 38
Quality control and marketing equipment 1,269 532
Buildings and improvements 1,603 1,443
Assets not yet placed in service 680 456
8,139 6,043
Less accumulated depreciation ( 3,206 ) ( 2,379 )
Property and equipment, net $ 4,933 $ 3,6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ummary of Intangible Assets</t>
        </is>
      </c>
      <c r="B4" s="4" t="inlineStr">
        <is>
          <t>The following table provides information pertaining to the Company’s intangible assets as of:
(in thousands) September 30, 2022 December 31, 2021
Customer relationships $ 3,007 $ 3,007
Accumulated amortization ( 2,419 ) ( 2,269 )
588 738
Trademarks 3,000 3,000
Intangible assets, net $ 3,588 $ 3,738</t>
        </is>
      </c>
    </row>
    <row r="5">
      <c r="A5" s="4" t="inlineStr">
        <is>
          <t>Summary of Expected Amortization Expense for Intangible Assets with Definite Lives</t>
        </is>
      </c>
      <c r="B5" s="4" t="inlineStr">
        <is>
          <t>Amortization expense for intangible assets with definite lives is expected to be as follows:
(in thousands)
Remainder of 2022 $ 50
2023 200
2024 200
2025 138
Expected amortization expense for intangible assets with definite lives $ 5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50000000</v>
      </c>
      <c r="C8" s="5" t="n">
        <v>550000000</v>
      </c>
    </row>
    <row r="9">
      <c r="A9" s="4" t="inlineStr">
        <is>
          <t>Common stock shares issued</t>
        </is>
      </c>
      <c r="B9" s="5" t="n">
        <v>44794236</v>
      </c>
      <c r="C9" s="5" t="n">
        <v>34463417</v>
      </c>
    </row>
    <row r="10">
      <c r="A10" s="4" t="inlineStr">
        <is>
          <t>Common stock shares outstanding</t>
        </is>
      </c>
      <c r="B10" s="5" t="n">
        <v>44794236</v>
      </c>
      <c r="C10" s="5" t="n">
        <v>34463417</v>
      </c>
    </row>
    <row r="11">
      <c r="A11" s="4" t="inlineStr">
        <is>
          <t>Common Class B [Member]</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250000000</v>
      </c>
      <c r="C13" s="5" t="n">
        <v>250000000</v>
      </c>
    </row>
    <row r="14">
      <c r="A14" s="4" t="inlineStr">
        <is>
          <t>Common stock shares issued</t>
        </is>
      </c>
      <c r="B14" s="5" t="n">
        <v>24010216</v>
      </c>
      <c r="C14" s="5" t="n">
        <v>30113152</v>
      </c>
    </row>
    <row r="15">
      <c r="A15" s="4" t="inlineStr">
        <is>
          <t>Common stock shares outstanding</t>
        </is>
      </c>
      <c r="B15" s="5" t="n">
        <v>24010216</v>
      </c>
      <c r="C15" s="5" t="n">
        <v>30113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Cost</t>
        </is>
      </c>
      <c r="B4" s="4" t="inlineStr">
        <is>
          <t>The Company leases office space and vehicles. The leases have remaining lease terms of one to 15 months. On March 25, 2022, the Company entered into an amendment to the lease for its corporate headquarters offices to extend the term through December 31, 2023, and to expand the total square footage from 17,923 square feet to 20,185 square feet commencing on May 1, 2022. The Company’s recognized lease costs include:
Three Months Ended September 30, Nine Months Ended September 30,
(in thousands) 2022 2021 2022 2021
Income Statement
Operating lease cost (1) $ 190 $ 151 $ 519 $ 454 (1) Operating lease cost is recorded within general and administrative expenses in the accompanying condensed consolidated statements of operations and comprehensive loss .
Nine Months Ended September 30,
2022 2021
Weighted-average remaining lease term (months) 15.0 7.5
Weighted-average discount rate 7.6 % 7.6 %</t>
        </is>
      </c>
    </row>
    <row r="5">
      <c r="A5" s="4" t="inlineStr">
        <is>
          <t>Summary of Maturities of Lease Payments Under Non-Cancellable Leases Were As Follows</t>
        </is>
      </c>
      <c r="B5" s="4" t="inlineStr">
        <is>
          <t>Maturities of lease payments under non-cancellable leases were as follows:
(in thousands) September 30, 2022
Remainder of 2022 $ 186
2023 744
Total lease payments 930
Less Imputed Interest ( 46 )
Present value of lease liabilities $ 8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s of:
(in thousands) September 30, 2022 December 31, 2021
Accrued employee compensation benefits $ 3,043 $ 3,032
Accrued direct selling costs 2,310 1,011
Accrued customer paid bottle deposits 1,132 774
Accrued other 1,465 1,888
Total $ 7,950 $ 6,7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for Fair Value of Stock Options Granted Estimated on the Date of Grant Using the Black-Scholes Option</t>
        </is>
      </c>
      <c r="B4" s="4" t="inlineStr">
        <is>
          <t>The fair value of stock option awards granted during the period was determined on the grant date using the Black-Scholes valuation model based on the following weighted-average assumptions:
Nine Months Ended September 30,
2022
Stock price $ 3.37
Exercise Price $ 3.91
Expected term (years) (1) 6.25
Expected volatility (2) 62.5 %
Risk-Free interest rate (3) 2.7 %
Dividend yield (4) 0.0 % (1) Expected term represents the estimated period of time until an award is exercised and was determined using the simplified method. (2) Expected volatility is based on the historical volatility of a selected peer group over a period equivalent to the expected term. (3) The risk-free interest rate is an interpolation of yields on U.S. Treasury securities with maturities equivalent to the expected term. (4) We have assumed a dividend yield of zero as we have no plans to declare dividends in the foreseeable future. The weighted average grant date fair value for stock options granted for the nine months ended September 30, 2022 was $ 1.95 .</t>
        </is>
      </c>
    </row>
    <row r="5">
      <c r="A5" s="4" t="inlineStr">
        <is>
          <t>Summary of Stock Option Activity</t>
        </is>
      </c>
      <c r="B5" s="4" t="inlineStr">
        <is>
          <t>The following is a summary of stock option activity for the nine months ended September 30, 2022:
Shares Weighted average exercise price Weighted average remaining life Intrinsic value (in thousands)
Outstanding Balance as of January 1, 2022 1,409,693 $ 2.30
Granted 1,681,560 $ 3.91
Exercised ( 189,559 ) $ 0.62
Forfeited and expired ( 78,897 ) $ 3.73
Balance as of September 30, 2022 2,822,797 $ 3.32 8.1 $ 5,245
Exercisable at the end of the period 967,780 $ 1.24 5.5 $ 3,619
Vested and expected to vest 2,822,797 $ 3.32 8.1 $ 5,245</t>
        </is>
      </c>
    </row>
    <row r="6">
      <c r="A6" s="4" t="inlineStr">
        <is>
          <t>Summary of Restricted Stock Unit Activity</t>
        </is>
      </c>
      <c r="B6" s="4" t="inlineStr">
        <is>
          <t xml:space="preserve">The following is a summary of RSU activity for the nine months ended September 30, 2022:
Shares Weighted average grant date fair value Aggregate Intrinsic Value (in thousands)
Balance unvested shares at January 1, 2022 7,981,444 $ 5.33
Granted 1,071,397 $ 3.37
Vested ( 6,259,440 ) * $ 5.62
Forfeited ( 38,814 ) $ 6.58
Balance unvested at September 30, 2022 2,754,587 $ 3.91 11,597
Expected to vest at September 30, 2022 2,754,587 $ 3.91 11,597 *Shares vested includes 1,864,300 of RSUs which vested but are subject to a deferred settlement provision over the next three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jor Customers, Accounts Receivable and Vendor Concentration (Tables)</t>
        </is>
      </c>
      <c r="B1" s="2" t="inlineStr">
        <is>
          <t>9 Months Ended</t>
        </is>
      </c>
    </row>
    <row r="2">
      <c r="B2" s="2" t="inlineStr">
        <is>
          <t>Sep. 30, 2022</t>
        </is>
      </c>
    </row>
    <row r="3">
      <c r="A3" s="4" t="inlineStr">
        <is>
          <t>Customer Concentration Risk [Member] | Revenue from Contract with Customer Benchmark [Member]</t>
        </is>
      </c>
      <c r="B3" s="4" t="inlineStr">
        <is>
          <t xml:space="preserve"> </t>
        </is>
      </c>
    </row>
    <row r="4">
      <c r="A4" s="3" t="inlineStr">
        <is>
          <t>Concentration Risk [Line Items]</t>
        </is>
      </c>
      <c r="B4" s="4" t="inlineStr">
        <is>
          <t xml:space="preserve"> </t>
        </is>
      </c>
    </row>
    <row r="5">
      <c r="A5" s="4" t="inlineStr">
        <is>
          <t xml:space="preserve"> Summary Sales to Significant Customers</t>
        </is>
      </c>
      <c r="B5" s="4" t="inlineStr">
        <is>
          <t>The table below represents the Company’s major customers which accounted for more than 10 % of total net sales for the following periods:
Three Months Ended September 30, Nine Months Ended September 30,
2022 2021 2022 2021
Customer A 15 % 20 % 16 % 19 %
Customer B * 17 % 10 % 17 %
Customer C * 12 % * 11 %
Customer D * 10 % * 11 %</t>
        </is>
      </c>
    </row>
    <row r="6">
      <c r="A6" s="4" t="inlineStr">
        <is>
          <t>Customer Concentration Risk [Member] | Accounts Receivable [Member]</t>
        </is>
      </c>
      <c r="B6" s="4" t="inlineStr">
        <is>
          <t xml:space="preserve"> </t>
        </is>
      </c>
    </row>
    <row r="7">
      <c r="A7" s="3" t="inlineStr">
        <is>
          <t>Concentration Risk [Line Items]</t>
        </is>
      </c>
      <c r="B7" s="4" t="inlineStr">
        <is>
          <t xml:space="preserve"> </t>
        </is>
      </c>
    </row>
    <row r="8">
      <c r="A8" s="4" t="inlineStr">
        <is>
          <t xml:space="preserve"> Summary Sales to Significant Customers</t>
        </is>
      </c>
      <c r="B8" s="4" t="inlineStr">
        <is>
          <t>The table below represents the Company’s customers which accounted for more than 10 % of total accounts receivable, net as of:
September 30, 2022 December 31, 2021
Customer B * 13 %
Customer D 18 % 15 %
Customer E 12 % 11 %
Customer F * 12 %
Customer H 14 % *</t>
        </is>
      </c>
    </row>
    <row r="9">
      <c r="A9" s="4" t="inlineStr">
        <is>
          <t>Supplier Concentration Risk [Member] | Cost of Goods and Service Benchmark [Member]</t>
        </is>
      </c>
      <c r="B9" s="4" t="inlineStr">
        <is>
          <t xml:space="preserve"> </t>
        </is>
      </c>
    </row>
    <row r="10">
      <c r="A10" s="3" t="inlineStr">
        <is>
          <t>Concentration Risk [Line Items]</t>
        </is>
      </c>
      <c r="B10" s="4" t="inlineStr">
        <is>
          <t xml:space="preserve"> </t>
        </is>
      </c>
    </row>
    <row r="11">
      <c r="A11" s="4" t="inlineStr">
        <is>
          <t xml:space="preserve"> Summary Sales to Significant Customers</t>
        </is>
      </c>
      <c r="B11" s="4" t="inlineStr">
        <is>
          <t xml:space="preserve">The table below represents raw material vendors that accounted for more than 10 % of all raw material purchases for the following periods:
Three Months Ended September 30, Nine Months Ended September 30,
2022 2021 2022 2021
Vendor A 27 % 37 % 28 % 34 %
Vendor B 25 % 18 % 16 % 21 %
Vendor C 15 % 12 % 13 % 13 % * Less than 10 % of total net sales, accounts receivable, net or raw material purcha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Earnings per Share</t>
        </is>
      </c>
      <c r="B4" s="4" t="inlineStr">
        <is>
          <t>The following table sets forth reconciliations of the numerators and denominators used to compute basic and diluted earnings per share of Class A common stock:
Three Months Ended September 30, Nine Months Ended September 30,
2022 2021 2022 2021
(in thousands, except for share and per share amounts)
Net loss per share:
Numerator:
Net loss and comprehensive loss $ ( 9,196 ) $ ( 49,761 ) $ ( 41,477 ) $ ( 50,263 )
Less: net loss attributable to Zevia LLC prior to the Reorganization Transactions — $ 1,411 — $ 1,913
Less: net loss attributable to non-controlling interests 1,712 22,527 12,005 22,527
Net loss to Zevia PBC $ ( 7,484 ) $ ( 25,823 ) $ ( 29,472 ) $ ( 25,823 )
Denominator:
Weighted-average shares of Class A common stock outstanding – basic 44,072,985 34,440,982 40,393,978 34,440,982
Weighted-average shares of Class A common stock outstanding – diluted 44,072,985 34,440,982 40,393,978 34,440,982
Loss per share of Class A common stock – basic $ ( 0.17 ) $ ( 0.75 ) (1) $ ( 0.73 ) $ ( 0.75 ) (1)
Loss per share of Class A common stock – diluted $ ( 0.17 ) $ ( 0.75 ) (1) $ ( 0.73 ) $ ( 0.75 ) (1) (1) Represents earnings per share of Class A common stock and weighted-average shares of Class A common stock outstanding for the period from July 22,2021 through September 30, 2021, the period following the Reorganization Transactions and IPO.</t>
        </is>
      </c>
    </row>
    <row r="5">
      <c r="A5" s="4" t="inlineStr">
        <is>
          <t>Summary of Antidilutive Securities Excluded From Computation of Earnings Per Share</t>
        </is>
      </c>
      <c r="B5" s="4" t="inlineStr">
        <is>
          <t>The following weighted average outstanding shares were excluded from the computation of diluted net loss per share available to common stockholders:
Three Months Ended September 30, Nine Months Ended September 30,
2022 2021 2022 2021
Zevia LLC Class B Common Units exchangeable to shares of Class A common Stock 24,394,109 30,113,152 26,936,871 30,113,152
Stock Options 2,637,539 1,433,264 2,044,472 1,433,264
Restricted stock units 2,911,356 7,993,444 3,742,307 7,993,444
Restricted stock units vested but unsettled 1,865,507 — 1,761,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Business and Basis of Presentation - Additional Information (Detail) - USD ($) $ / shares in Units, $ in Millions</t>
        </is>
      </c>
      <c r="C1" s="2" t="inlineStr">
        <is>
          <t>3 Months Ended</t>
        </is>
      </c>
    </row>
    <row r="2">
      <c r="B2" s="2" t="inlineStr">
        <is>
          <t>Jul. 21, 2021</t>
        </is>
      </c>
      <c r="C2" s="2" t="inlineStr">
        <is>
          <t>Sep. 30, 2021</t>
        </is>
      </c>
      <c r="D2" s="2" t="inlineStr">
        <is>
          <t>Sep. 30, 2022</t>
        </is>
      </c>
    </row>
    <row r="3">
      <c r="A3" s="4" t="inlineStr">
        <is>
          <t>IPO [Member] | Common Class A [Member]</t>
        </is>
      </c>
      <c r="B3" s="4" t="inlineStr">
        <is>
          <t xml:space="preserve"> </t>
        </is>
      </c>
      <c r="C3" s="4" t="inlineStr">
        <is>
          <t xml:space="preserve"> </t>
        </is>
      </c>
      <c r="D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row>
    <row r="5">
      <c r="A5" s="4" t="inlineStr">
        <is>
          <t>Stock issued during period shares new issues</t>
        </is>
      </c>
      <c r="B5" s="4" t="inlineStr">
        <is>
          <t xml:space="preserve"> </t>
        </is>
      </c>
      <c r="C5" s="5" t="n">
        <v>6900000</v>
      </c>
      <c r="D5" s="4" t="inlineStr">
        <is>
          <t xml:space="preserve"> </t>
        </is>
      </c>
    </row>
    <row r="6">
      <c r="A6" s="4" t="inlineStr">
        <is>
          <t>Zevia L L C [Member]</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Percentage of ownership and economic interest held by parent</t>
        </is>
      </c>
      <c r="B8" s="4" t="inlineStr">
        <is>
          <t xml:space="preserve"> </t>
        </is>
      </c>
      <c r="C8" s="4" t="inlineStr">
        <is>
          <t xml:space="preserve"> </t>
        </is>
      </c>
      <c r="D8" s="9" t="n">
        <v>0.651</v>
      </c>
    </row>
    <row r="9">
      <c r="A9" s="4" t="inlineStr">
        <is>
          <t>Percentage of ownership and economic interest held by non-controlling interest</t>
        </is>
      </c>
      <c r="B9" s="4" t="inlineStr">
        <is>
          <t xml:space="preserve"> </t>
        </is>
      </c>
      <c r="C9" s="4" t="inlineStr">
        <is>
          <t xml:space="preserve"> </t>
        </is>
      </c>
      <c r="D9" s="9" t="n">
        <v>0.349</v>
      </c>
    </row>
    <row r="10">
      <c r="A10" s="4" t="inlineStr">
        <is>
          <t>Zevia L L C [Member] | IPO [Member] | Common Class A [Member]</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Stock issued during period shares new issues</t>
        </is>
      </c>
      <c r="B12" s="4" t="inlineStr">
        <is>
          <t xml:space="preserve"> </t>
        </is>
      </c>
      <c r="C12" s="5" t="n">
        <v>3767440</v>
      </c>
      <c r="D12" s="4" t="inlineStr">
        <is>
          <t xml:space="preserve"> </t>
        </is>
      </c>
    </row>
    <row r="13">
      <c r="A13" s="4" t="inlineStr">
        <is>
          <t>ZEVIA PBC [Member] | IPO [Member] | Common Class A [Member]</t>
        </is>
      </c>
      <c r="B13" s="4" t="inlineStr">
        <is>
          <t xml:space="preserve"> </t>
        </is>
      </c>
      <c r="C13" s="4" t="inlineStr">
        <is>
          <t xml:space="preserve"> </t>
        </is>
      </c>
      <c r="D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row>
    <row r="15">
      <c r="A15" s="4" t="inlineStr">
        <is>
          <t>Stock issued during period shares new issues</t>
        </is>
      </c>
      <c r="B15" s="5" t="n">
        <v>10700000</v>
      </c>
      <c r="C15" s="4" t="inlineStr">
        <is>
          <t xml:space="preserve"> </t>
        </is>
      </c>
      <c r="D15" s="4" t="inlineStr">
        <is>
          <t xml:space="preserve"> </t>
        </is>
      </c>
    </row>
    <row r="16">
      <c r="A16" s="4" t="inlineStr">
        <is>
          <t>Sale of stock, price per share</t>
        </is>
      </c>
      <c r="B16" s="6" t="n">
        <v>14</v>
      </c>
      <c r="C16" s="4" t="inlineStr">
        <is>
          <t xml:space="preserve"> </t>
        </is>
      </c>
      <c r="D16" s="4" t="inlineStr">
        <is>
          <t xml:space="preserve"> </t>
        </is>
      </c>
    </row>
    <row r="17">
      <c r="A17" s="4" t="inlineStr">
        <is>
          <t>Proceeds from issuance of initial public offering</t>
        </is>
      </c>
      <c r="B17" s="10" t="n">
        <v>139.7</v>
      </c>
      <c r="C17" s="4" t="inlineStr">
        <is>
          <t xml:space="preserve"> </t>
        </is>
      </c>
      <c r="D17" s="4" t="inlineStr">
        <is>
          <t xml:space="preserve"> </t>
        </is>
      </c>
    </row>
    <row r="18">
      <c r="A18" s="4" t="inlineStr">
        <is>
          <t>Underwriting discounts and commissions</t>
        </is>
      </c>
      <c r="B18" s="10" t="n">
        <v>10.1</v>
      </c>
      <c r="C18" s="4" t="inlineStr">
        <is>
          <t xml:space="preserve"> </t>
        </is>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classification Adjustments on Cost of Goods Sold, Gross Profit, and Selling and Marketing Expenses of Condensed Consolidated Statements of Operations and Comprehensiv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goods sold</t>
        </is>
      </c>
      <c r="B3" s="6" t="n">
        <v>25071</v>
      </c>
      <c r="C3" s="6" t="n">
        <v>21189</v>
      </c>
      <c r="D3" s="6" t="n">
        <v>73445</v>
      </c>
      <c r="E3" s="6" t="n">
        <v>54858</v>
      </c>
    </row>
    <row r="4">
      <c r="A4" s="4" t="inlineStr">
        <is>
          <t>Gross Profit</t>
        </is>
      </c>
      <c r="B4" s="5" t="n">
        <v>19168</v>
      </c>
      <c r="C4" s="5" t="n">
        <v>17767</v>
      </c>
      <c r="D4" s="5" t="n">
        <v>54370</v>
      </c>
      <c r="E4" s="5" t="n">
        <v>49144</v>
      </c>
    </row>
    <row r="5">
      <c r="A5" s="4" t="inlineStr">
        <is>
          <t>Selling and marketing expense</t>
        </is>
      </c>
      <c r="B5" s="6" t="n">
        <v>12916</v>
      </c>
      <c r="C5" s="5" t="n">
        <v>13597</v>
      </c>
      <c r="D5" s="5" t="n">
        <v>42845</v>
      </c>
      <c r="E5" s="5" t="n">
        <v>33237</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4" t="inlineStr">
        <is>
          <t>Cost of goods sold</t>
        </is>
      </c>
      <c r="B7" s="4" t="inlineStr">
        <is>
          <t xml:space="preserve"> </t>
        </is>
      </c>
      <c r="C7" s="5" t="n">
        <v>21952</v>
      </c>
      <c r="D7" s="4" t="inlineStr">
        <is>
          <t xml:space="preserve"> </t>
        </is>
      </c>
      <c r="E7" s="5" t="n">
        <v>56570</v>
      </c>
    </row>
    <row r="8">
      <c r="A8" s="4" t="inlineStr">
        <is>
          <t>Gross Profit</t>
        </is>
      </c>
      <c r="B8" s="4" t="inlineStr">
        <is>
          <t xml:space="preserve"> </t>
        </is>
      </c>
      <c r="C8" s="5" t="n">
        <v>17004</v>
      </c>
      <c r="D8" s="4" t="inlineStr">
        <is>
          <t xml:space="preserve"> </t>
        </is>
      </c>
      <c r="E8" s="5" t="n">
        <v>47432</v>
      </c>
    </row>
    <row r="9">
      <c r="A9" s="4" t="inlineStr">
        <is>
          <t>Selling and marketing expense</t>
        </is>
      </c>
      <c r="B9" s="4" t="inlineStr">
        <is>
          <t xml:space="preserve"> </t>
        </is>
      </c>
      <c r="C9" s="5" t="n">
        <v>12834</v>
      </c>
      <c r="D9" s="4" t="inlineStr">
        <is>
          <t xml:space="preserve"> </t>
        </is>
      </c>
      <c r="E9" s="5" t="n">
        <v>31525</v>
      </c>
    </row>
    <row r="10">
      <c r="A10" s="4" t="inlineStr">
        <is>
          <t>Revision of Prior Period, Adjustment [Member]</t>
        </is>
      </c>
      <c r="B10" s="4" t="inlineStr">
        <is>
          <t xml:space="preserve"> </t>
        </is>
      </c>
      <c r="C10" s="4" t="inlineStr">
        <is>
          <t xml:space="preserve"> </t>
        </is>
      </c>
      <c r="D10" s="4" t="inlineStr">
        <is>
          <t xml:space="preserve"> </t>
        </is>
      </c>
      <c r="E10" s="4" t="inlineStr">
        <is>
          <t xml:space="preserve"> </t>
        </is>
      </c>
    </row>
    <row r="11">
      <c r="A11" s="4" t="inlineStr">
        <is>
          <t>Cost of goods sold</t>
        </is>
      </c>
      <c r="B11" s="4" t="inlineStr">
        <is>
          <t xml:space="preserve"> </t>
        </is>
      </c>
      <c r="C11" s="5" t="n">
        <v>-763</v>
      </c>
      <c r="D11" s="4" t="inlineStr">
        <is>
          <t xml:space="preserve"> </t>
        </is>
      </c>
      <c r="E11" s="5" t="n">
        <v>-1712</v>
      </c>
    </row>
    <row r="12">
      <c r="A12" s="4" t="inlineStr">
        <is>
          <t>Gross Profit</t>
        </is>
      </c>
      <c r="B12" s="4" t="inlineStr">
        <is>
          <t xml:space="preserve"> </t>
        </is>
      </c>
      <c r="C12" s="5" t="n">
        <v>763</v>
      </c>
      <c r="D12" s="4" t="inlineStr">
        <is>
          <t xml:space="preserve"> </t>
        </is>
      </c>
      <c r="E12" s="5" t="n">
        <v>1712</v>
      </c>
    </row>
    <row r="13">
      <c r="A13" s="4" t="inlineStr">
        <is>
          <t>Selling and marketing expense</t>
        </is>
      </c>
      <c r="B13" s="4" t="inlineStr">
        <is>
          <t xml:space="preserve"> </t>
        </is>
      </c>
      <c r="C13" s="6" t="n">
        <v>763</v>
      </c>
      <c r="D13" s="6" t="n">
        <v>3200</v>
      </c>
      <c r="E13" s="6" t="n">
        <v>17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lling and marketing expense</t>
        </is>
      </c>
      <c r="B3" s="6" t="n">
        <v>12916</v>
      </c>
      <c r="C3" s="6" t="n">
        <v>13597</v>
      </c>
      <c r="D3" s="6" t="n">
        <v>42845</v>
      </c>
      <c r="E3" s="6" t="n">
        <v>33237</v>
      </c>
    </row>
    <row r="4">
      <c r="A4" s="4" t="inlineStr">
        <is>
          <t>Revision of Prior Period, Adjustment [Member]</t>
        </is>
      </c>
      <c r="B4" s="4" t="inlineStr">
        <is>
          <t xml:space="preserve"> </t>
        </is>
      </c>
      <c r="C4" s="4" t="inlineStr">
        <is>
          <t xml:space="preserve"> </t>
        </is>
      </c>
      <c r="D4" s="4" t="inlineStr">
        <is>
          <t xml:space="preserve"> </t>
        </is>
      </c>
      <c r="E4" s="4" t="inlineStr">
        <is>
          <t xml:space="preserve"> </t>
        </is>
      </c>
    </row>
    <row r="5">
      <c r="A5" s="4" t="inlineStr">
        <is>
          <t>Selling and marketing expense</t>
        </is>
      </c>
      <c r="B5" s="4" t="inlineStr">
        <is>
          <t xml:space="preserve"> </t>
        </is>
      </c>
      <c r="C5" s="6" t="n">
        <v>763</v>
      </c>
      <c r="D5" s="6" t="n">
        <v>3200</v>
      </c>
      <c r="E5" s="6" t="n">
        <v>17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classifications of Consolidated Statement of Cash Flows (Detail) - USD ($) $ in Thousands</t>
        </is>
      </c>
      <c r="B1" s="2" t="inlineStr">
        <is>
          <t>9 Months Ended</t>
        </is>
      </c>
    </row>
    <row r="2">
      <c r="B2" s="2" t="inlineStr">
        <is>
          <t>Sep. 30, 2022</t>
        </is>
      </c>
      <c r="C2" s="2" t="inlineStr">
        <is>
          <t>Sep. 30, 2021</t>
        </is>
      </c>
    </row>
    <row r="3">
      <c r="A3" s="3" t="inlineStr">
        <is>
          <t>Changes in operating assets and liabilities:</t>
        </is>
      </c>
      <c r="B3" s="4" t="inlineStr">
        <is>
          <t xml:space="preserve"> </t>
        </is>
      </c>
      <c r="C3" s="4" t="inlineStr">
        <is>
          <t xml:space="preserve"> </t>
        </is>
      </c>
    </row>
    <row r="4">
      <c r="A4" s="4" t="inlineStr">
        <is>
          <t>Prepaid expenses and other assets</t>
        </is>
      </c>
      <c r="B4" s="6" t="n">
        <v>97</v>
      </c>
      <c r="C4" s="6" t="n">
        <v>-3637</v>
      </c>
    </row>
    <row r="5">
      <c r="A5" s="4" t="inlineStr">
        <is>
          <t>Other non-current assets</t>
        </is>
      </c>
      <c r="B5" s="4" t="inlineStr">
        <is>
          <t xml:space="preserve"> </t>
        </is>
      </c>
      <c r="C5" s="5" t="n">
        <v>0</v>
      </c>
    </row>
    <row r="6">
      <c r="A6" s="4" t="inlineStr">
        <is>
          <t>Accounts payable</t>
        </is>
      </c>
      <c r="B6" s="5" t="n">
        <v>6248</v>
      </c>
      <c r="C6" s="5" t="n">
        <v>4010</v>
      </c>
    </row>
    <row r="7">
      <c r="A7" s="4" t="inlineStr">
        <is>
          <t>Accrued expenses and other current liabilities</t>
        </is>
      </c>
      <c r="B7" s="6" t="n">
        <v>1245</v>
      </c>
      <c r="C7" s="5" t="n">
        <v>1910</v>
      </c>
    </row>
    <row r="8">
      <c r="A8" s="4" t="inlineStr">
        <is>
          <t>Other current liabilities</t>
        </is>
      </c>
      <c r="B8" s="4" t="inlineStr">
        <is>
          <t xml:space="preserve"> </t>
        </is>
      </c>
      <c r="C8" s="5" t="n">
        <v>0</v>
      </c>
    </row>
    <row r="9">
      <c r="A9" s="4" t="inlineStr">
        <is>
          <t>Previously Reported [Member]</t>
        </is>
      </c>
      <c r="B9" s="4" t="inlineStr">
        <is>
          <t xml:space="preserve"> </t>
        </is>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assets</t>
        </is>
      </c>
      <c r="B11" s="4" t="inlineStr">
        <is>
          <t xml:space="preserve"> </t>
        </is>
      </c>
      <c r="C11" s="5" t="n">
        <v>-3609</v>
      </c>
    </row>
    <row r="12">
      <c r="A12" s="4" t="inlineStr">
        <is>
          <t>Other non-current assets</t>
        </is>
      </c>
      <c r="B12" s="4" t="inlineStr">
        <is>
          <t xml:space="preserve"> </t>
        </is>
      </c>
      <c r="C12" s="5" t="n">
        <v>-28</v>
      </c>
    </row>
    <row r="13">
      <c r="A13" s="4" t="inlineStr">
        <is>
          <t>Accounts payable</t>
        </is>
      </c>
      <c r="B13" s="4" t="inlineStr">
        <is>
          <t xml:space="preserve"> </t>
        </is>
      </c>
      <c r="C13" s="5" t="n">
        <v>4155</v>
      </c>
    </row>
    <row r="14">
      <c r="A14" s="4" t="inlineStr">
        <is>
          <t>Accrued expenses and other current liabilities</t>
        </is>
      </c>
      <c r="B14" s="4" t="inlineStr">
        <is>
          <t xml:space="preserve"> </t>
        </is>
      </c>
      <c r="C14" s="5" t="n">
        <v>1025</v>
      </c>
    </row>
    <row r="15">
      <c r="A15" s="4" t="inlineStr">
        <is>
          <t>Other current liabilities</t>
        </is>
      </c>
      <c r="B15" s="4" t="inlineStr">
        <is>
          <t xml:space="preserve"> </t>
        </is>
      </c>
      <c r="C15" s="5" t="n">
        <v>740</v>
      </c>
    </row>
    <row r="16">
      <c r="A16" s="4" t="inlineStr">
        <is>
          <t>Revision of Prior Period, Adjustment [Member]</t>
        </is>
      </c>
      <c r="B16" s="4" t="inlineStr">
        <is>
          <t xml:space="preserve"> </t>
        </is>
      </c>
      <c r="C16" s="4" t="inlineStr">
        <is>
          <t xml:space="preserve"> </t>
        </is>
      </c>
    </row>
    <row r="17">
      <c r="A17" s="3" t="inlineStr">
        <is>
          <t>Changes in operating assets and liabilities:</t>
        </is>
      </c>
      <c r="B17" s="4" t="inlineStr">
        <is>
          <t xml:space="preserve"> </t>
        </is>
      </c>
      <c r="C17" s="4" t="inlineStr">
        <is>
          <t xml:space="preserve"> </t>
        </is>
      </c>
    </row>
    <row r="18">
      <c r="A18" s="4" t="inlineStr">
        <is>
          <t>Prepaid expenses and other assets</t>
        </is>
      </c>
      <c r="B18" s="4" t="inlineStr">
        <is>
          <t xml:space="preserve"> </t>
        </is>
      </c>
      <c r="C18" s="5" t="n">
        <v>-28</v>
      </c>
    </row>
    <row r="19">
      <c r="A19" s="4" t="inlineStr">
        <is>
          <t>Other non-current assets</t>
        </is>
      </c>
      <c r="B19" s="4" t="inlineStr">
        <is>
          <t xml:space="preserve"> </t>
        </is>
      </c>
      <c r="C19" s="5" t="n">
        <v>28</v>
      </c>
    </row>
    <row r="20">
      <c r="A20" s="4" t="inlineStr">
        <is>
          <t>Accounts payable</t>
        </is>
      </c>
      <c r="B20" s="4" t="inlineStr">
        <is>
          <t xml:space="preserve"> </t>
        </is>
      </c>
      <c r="C20" s="5" t="n">
        <v>-145</v>
      </c>
    </row>
    <row r="21">
      <c r="A21" s="4" t="inlineStr">
        <is>
          <t>Accrued expenses and other current liabilities</t>
        </is>
      </c>
      <c r="B21" s="4" t="inlineStr">
        <is>
          <t xml:space="preserve"> </t>
        </is>
      </c>
      <c r="C21" s="5" t="n">
        <v>885</v>
      </c>
    </row>
    <row r="22">
      <c r="A22" s="4" t="inlineStr">
        <is>
          <t>Other current liabilities</t>
        </is>
      </c>
      <c r="B22" s="4" t="inlineStr">
        <is>
          <t xml:space="preserve"> </t>
        </is>
      </c>
      <c r="C22" s="6" t="n">
        <v>-7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239</v>
      </c>
      <c r="C4" s="6" t="n">
        <v>38956</v>
      </c>
      <c r="D4" s="6" t="n">
        <v>127815</v>
      </c>
      <c r="E4" s="6" t="n">
        <v>10400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9385</v>
      </c>
      <c r="C7" s="5" t="n">
        <v>35952</v>
      </c>
      <c r="D7" s="5" t="n">
        <v>113696</v>
      </c>
      <c r="E7" s="5" t="n">
        <v>94073</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854</v>
      </c>
      <c r="C10" s="5" t="n">
        <v>3004</v>
      </c>
      <c r="D10" s="5" t="n">
        <v>14119</v>
      </c>
      <c r="E10" s="5" t="n">
        <v>9929</v>
      </c>
    </row>
    <row r="11">
      <c r="A11" s="4" t="inlineStr">
        <is>
          <t>Retail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9287</v>
      </c>
      <c r="C13" s="5" t="n">
        <v>33728</v>
      </c>
      <c r="D13" s="5" t="n">
        <v>113047</v>
      </c>
      <c r="E13" s="5" t="n">
        <v>90561</v>
      </c>
    </row>
    <row r="14">
      <c r="A14" s="4" t="inlineStr">
        <is>
          <t>Online/e-commer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4952</v>
      </c>
      <c r="C16" s="6" t="n">
        <v>5228</v>
      </c>
      <c r="D16" s="6" t="n">
        <v>14768</v>
      </c>
      <c r="E16" s="6" t="n">
        <v>134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and Comprehensive Income (Loss) (Unaudited)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sales</t>
        </is>
      </c>
      <c r="B4" s="6" t="n">
        <v>44239</v>
      </c>
      <c r="C4" s="6" t="n">
        <v>38956</v>
      </c>
      <c r="E4" s="6" t="n">
        <v>127815</v>
      </c>
      <c r="F4" s="6" t="n">
        <v>104002</v>
      </c>
    </row>
    <row r="5">
      <c r="A5" s="4" t="inlineStr">
        <is>
          <t>Cost of goods sold</t>
        </is>
      </c>
      <c r="B5" s="5" t="n">
        <v>25071</v>
      </c>
      <c r="C5" s="5" t="n">
        <v>21189</v>
      </c>
      <c r="E5" s="5" t="n">
        <v>73445</v>
      </c>
      <c r="F5" s="5" t="n">
        <v>54858</v>
      </c>
    </row>
    <row r="6">
      <c r="A6" s="4" t="inlineStr">
        <is>
          <t>Gross profit</t>
        </is>
      </c>
      <c r="B6" s="5" t="n">
        <v>19168</v>
      </c>
      <c r="C6" s="5" t="n">
        <v>17767</v>
      </c>
      <c r="E6" s="5" t="n">
        <v>54370</v>
      </c>
      <c r="F6" s="5" t="n">
        <v>49144</v>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Selling and marketing</t>
        </is>
      </c>
      <c r="B8" s="5" t="n">
        <v>12916</v>
      </c>
      <c r="C8" s="5" t="n">
        <v>13597</v>
      </c>
      <c r="E8" s="5" t="n">
        <v>42845</v>
      </c>
      <c r="F8" s="5" t="n">
        <v>33237</v>
      </c>
    </row>
    <row r="9">
      <c r="A9" s="4" t="inlineStr">
        <is>
          <t>General and administrative</t>
        </is>
      </c>
      <c r="B9" s="5" t="n">
        <v>8310</v>
      </c>
      <c r="C9" s="5" t="n">
        <v>7698</v>
      </c>
      <c r="E9" s="5" t="n">
        <v>28257</v>
      </c>
      <c r="F9" s="5" t="n">
        <v>19352</v>
      </c>
    </row>
    <row r="10">
      <c r="A10" s="4" t="inlineStr">
        <is>
          <t>Equity based compensation</t>
        </is>
      </c>
      <c r="B10" s="5" t="n">
        <v>6837</v>
      </c>
      <c r="C10" s="5" t="n">
        <v>45731</v>
      </c>
      <c r="E10" s="5" t="n">
        <v>23781</v>
      </c>
      <c r="F10" s="5" t="n">
        <v>45804</v>
      </c>
    </row>
    <row r="11">
      <c r="A11" s="4" t="inlineStr">
        <is>
          <t>Depreciation and amortization</t>
        </is>
      </c>
      <c r="B11" s="5" t="n">
        <v>326</v>
      </c>
      <c r="C11" s="5" t="n">
        <v>239</v>
      </c>
      <c r="E11" s="5" t="n">
        <v>1005</v>
      </c>
      <c r="F11" s="5" t="n">
        <v>713</v>
      </c>
    </row>
    <row r="12">
      <c r="A12" s="4" t="inlineStr">
        <is>
          <t>Total operating expenses</t>
        </is>
      </c>
      <c r="B12" s="5" t="n">
        <v>28389</v>
      </c>
      <c r="C12" s="5" t="n">
        <v>67265</v>
      </c>
      <c r="E12" s="5" t="n">
        <v>95888</v>
      </c>
      <c r="F12" s="5" t="n">
        <v>99106</v>
      </c>
    </row>
    <row r="13">
      <c r="A13" s="4" t="inlineStr">
        <is>
          <t>Loss from operations</t>
        </is>
      </c>
      <c r="B13" s="5" t="n">
        <v>-9221</v>
      </c>
      <c r="C13" s="5" t="n">
        <v>-49498</v>
      </c>
      <c r="E13" s="5" t="n">
        <v>-41518</v>
      </c>
      <c r="F13" s="5" t="n">
        <v>-49962</v>
      </c>
    </row>
    <row r="14">
      <c r="A14" s="4" t="inlineStr">
        <is>
          <t>Other (expense) income, net</t>
        </is>
      </c>
      <c r="B14" s="5" t="n">
        <v>26</v>
      </c>
      <c r="C14" s="5" t="n">
        <v>-213</v>
      </c>
      <c r="E14" s="5" t="n">
        <v>64</v>
      </c>
      <c r="F14" s="5" t="n">
        <v>-251</v>
      </c>
    </row>
    <row r="15">
      <c r="A15" s="4" t="inlineStr">
        <is>
          <t>Loss before income taxes</t>
        </is>
      </c>
      <c r="B15" s="5" t="n">
        <v>-9195</v>
      </c>
      <c r="C15" s="5" t="n">
        <v>-49711</v>
      </c>
      <c r="E15" s="5" t="n">
        <v>-41454</v>
      </c>
      <c r="F15" s="5" t="n">
        <v>-50213</v>
      </c>
    </row>
    <row r="16">
      <c r="A16" s="4" t="inlineStr">
        <is>
          <t>Provision for income taxes</t>
        </is>
      </c>
      <c r="B16" s="5" t="n">
        <v>-1</v>
      </c>
      <c r="C16" s="5" t="n">
        <v>-50</v>
      </c>
      <c r="E16" s="5" t="n">
        <v>-23</v>
      </c>
      <c r="F16" s="5" t="n">
        <v>-50</v>
      </c>
    </row>
    <row r="17">
      <c r="A17" s="4" t="inlineStr">
        <is>
          <t>Net loss and comprehensive loss</t>
        </is>
      </c>
      <c r="B17" s="5" t="n">
        <v>-9196</v>
      </c>
      <c r="C17" s="5" t="n">
        <v>-49761</v>
      </c>
      <c r="E17" s="5" t="n">
        <v>-41477</v>
      </c>
      <c r="F17" s="5" t="n">
        <v>-50263</v>
      </c>
    </row>
    <row r="18">
      <c r="A18" s="4" t="inlineStr">
        <is>
          <t>Net loss attributable to Zevia LLC prior to the Reorganization Transactions</t>
        </is>
      </c>
      <c r="B18" s="5" t="n">
        <v>0</v>
      </c>
      <c r="C18" s="5" t="n">
        <v>1411</v>
      </c>
      <c r="E18" s="5" t="n">
        <v>0</v>
      </c>
      <c r="F18" s="5" t="n">
        <v>1913</v>
      </c>
    </row>
    <row r="19">
      <c r="A19" s="4" t="inlineStr">
        <is>
          <t>Loss attributable to noncontrolling interest</t>
        </is>
      </c>
      <c r="B19" s="5" t="n">
        <v>1712</v>
      </c>
      <c r="C19" s="5" t="n">
        <v>22527</v>
      </c>
      <c r="E19" s="5" t="n">
        <v>12005</v>
      </c>
      <c r="F19" s="5" t="n">
        <v>22527</v>
      </c>
    </row>
    <row r="20">
      <c r="A20" s="4" t="inlineStr">
        <is>
          <t>Net loss attributable to Zevia PBC</t>
        </is>
      </c>
      <c r="B20" s="6" t="n">
        <v>-7484</v>
      </c>
      <c r="C20" s="6" t="n">
        <v>-25823</v>
      </c>
      <c r="E20" s="6" t="n">
        <v>-29472</v>
      </c>
      <c r="F20" s="6" t="n">
        <v>-25823</v>
      </c>
    </row>
    <row r="21">
      <c r="A21" s="4" t="inlineStr">
        <is>
          <t>Net loss per share attributable to common stockholders, basic</t>
        </is>
      </c>
      <c r="B21" s="8" t="n">
        <v>-0.17</v>
      </c>
      <c r="C21" s="8" t="n">
        <v>-0.75</v>
      </c>
      <c r="D21" s="4" t="inlineStr">
        <is>
          <t>[1]</t>
        </is>
      </c>
      <c r="E21" s="8" t="n">
        <v>-0.73</v>
      </c>
      <c r="F21" s="8" t="n">
        <v>-0.75</v>
      </c>
      <c r="G21" s="4" t="inlineStr">
        <is>
          <t>[1]</t>
        </is>
      </c>
    </row>
    <row r="22">
      <c r="A22" s="4" t="inlineStr">
        <is>
          <t>Net loss per share attributable to common shareholders, diluted</t>
        </is>
      </c>
      <c r="B22" s="8" t="n">
        <v>-0.17</v>
      </c>
      <c r="C22" s="8" t="n">
        <v>-0.75</v>
      </c>
      <c r="D22" s="4" t="inlineStr">
        <is>
          <t>[1]</t>
        </is>
      </c>
      <c r="E22" s="8" t="n">
        <v>-0.73</v>
      </c>
      <c r="F22" s="8" t="n">
        <v>-0.75</v>
      </c>
      <c r="G22" s="4" t="inlineStr">
        <is>
          <t>[1]</t>
        </is>
      </c>
    </row>
    <row r="23">
      <c r="A23" s="4" t="inlineStr">
        <is>
          <t>Weighted average common units outstanding, basic</t>
        </is>
      </c>
      <c r="B23" s="5" t="n">
        <v>44072985</v>
      </c>
      <c r="C23" s="5" t="n">
        <v>34440982</v>
      </c>
      <c r="E23" s="5" t="n">
        <v>40393978</v>
      </c>
      <c r="F23" s="5" t="n">
        <v>34440982</v>
      </c>
    </row>
    <row r="24">
      <c r="A24" s="4" t="inlineStr">
        <is>
          <t>Weighted average common units outstanding, diluted</t>
        </is>
      </c>
      <c r="B24" s="5" t="n">
        <v>44072985</v>
      </c>
      <c r="C24" s="5" t="n">
        <v>34440982</v>
      </c>
      <c r="E24" s="5" t="n">
        <v>40393978</v>
      </c>
      <c r="F24" s="5" t="n">
        <v>34440982</v>
      </c>
    </row>
    <row r="25"/>
    <row r="26">
      <c r="A26" s="4" t="inlineStr">
        <is>
          <t>[1] (1) Represents earnings per share of Class A common stock and weighted-average shares of Class A common stock outstanding for the period from July 22,2021 through September 30, 2021, the period following the Reorganization Transactions and IPO (see Note 15).</t>
        </is>
      </c>
    </row>
  </sheetData>
  <mergeCells count="7">
    <mergeCell ref="A1:A2"/>
    <mergeCell ref="B1:D1"/>
    <mergeCell ref="E1:G1"/>
    <mergeCell ref="C2:D2"/>
    <mergeCell ref="F2:G2"/>
    <mergeCell ref="A25:G25"/>
    <mergeCell ref="A26:G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s - Additional Information (Detail)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venue, remaining performance obligation, amount</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0645</v>
      </c>
      <c r="C3" s="6" t="n">
        <v>10193</v>
      </c>
    </row>
    <row r="4">
      <c r="A4" s="4" t="inlineStr">
        <is>
          <t>Finished goods</t>
        </is>
      </c>
      <c r="B4" s="5" t="n">
        <v>26638</v>
      </c>
      <c r="C4" s="5" t="n">
        <v>21308</v>
      </c>
    </row>
    <row r="5">
      <c r="A5" s="4" t="inlineStr">
        <is>
          <t>Inventories</t>
        </is>
      </c>
      <c r="B5" s="6" t="n">
        <v>37283</v>
      </c>
      <c r="C5" s="6" t="n">
        <v>315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8139</v>
      </c>
      <c r="C3" s="6" t="n">
        <v>6043</v>
      </c>
    </row>
    <row r="4">
      <c r="A4" s="4" t="inlineStr">
        <is>
          <t>Less accumulated depreciation</t>
        </is>
      </c>
      <c r="B4" s="5" t="n">
        <v>-3206</v>
      </c>
      <c r="C4" s="5" t="n">
        <v>-2379</v>
      </c>
    </row>
    <row r="5">
      <c r="A5" s="4" t="inlineStr">
        <is>
          <t>Property and equipment, net</t>
        </is>
      </c>
      <c r="B5" s="5" t="n">
        <v>4933</v>
      </c>
      <c r="C5" s="5" t="n">
        <v>366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63</v>
      </c>
      <c r="C8" s="5" t="n">
        <v>463</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067</v>
      </c>
      <c r="C11" s="5" t="n">
        <v>2254</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44</v>
      </c>
      <c r="C14" s="5" t="n">
        <v>521</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7</v>
      </c>
      <c r="C17" s="5" t="n">
        <v>38</v>
      </c>
    </row>
    <row r="18">
      <c r="A18" s="4" t="inlineStr">
        <is>
          <t>Quality Control and Market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69</v>
      </c>
      <c r="C20" s="5" t="n">
        <v>532</v>
      </c>
    </row>
    <row r="21">
      <c r="A21" s="4" t="inlineStr">
        <is>
          <t>Buildings an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603</v>
      </c>
      <c r="C23" s="5" t="n">
        <v>1443</v>
      </c>
    </row>
    <row r="24">
      <c r="A24" s="4" t="inlineStr">
        <is>
          <t>Lan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36</v>
      </c>
      <c r="C26" s="5" t="n">
        <v>336</v>
      </c>
    </row>
    <row r="27">
      <c r="A27" s="4" t="inlineStr">
        <is>
          <t>Assets not yet Placed in Servic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680</v>
      </c>
      <c r="C29" s="6" t="n">
        <v>4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3</v>
      </c>
      <c r="C4" s="10" t="n">
        <v>0.2</v>
      </c>
      <c r="D4" s="10" t="n">
        <v>0.9</v>
      </c>
      <c r="E4" s="10" t="n">
        <v>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 - USD ($) $ in Thousands</t>
        </is>
      </c>
      <c r="B1" s="2" t="inlineStr">
        <is>
          <t>Sep. 30, 2022</t>
        </is>
      </c>
      <c r="C1" s="2" t="inlineStr">
        <is>
          <t>Dec. 31, 2021</t>
        </is>
      </c>
    </row>
    <row r="2">
      <c r="A2" s="3" t="inlineStr">
        <is>
          <t>Schedule Of Intangible Assets [Line Items]</t>
        </is>
      </c>
      <c r="B2" s="4" t="inlineStr">
        <is>
          <t xml:space="preserve"> </t>
        </is>
      </c>
      <c r="C2" s="4" t="inlineStr">
        <is>
          <t xml:space="preserve"> </t>
        </is>
      </c>
    </row>
    <row r="3">
      <c r="A3" s="4" t="inlineStr">
        <is>
          <t>Accumulated amortization</t>
        </is>
      </c>
      <c r="B3" s="6" t="n">
        <v>-2419</v>
      </c>
      <c r="C3" s="6" t="n">
        <v>-2269</v>
      </c>
    </row>
    <row r="4">
      <c r="A4" s="4" t="inlineStr">
        <is>
          <t>Finite-Lived Intangible Assets, Net, Total</t>
        </is>
      </c>
      <c r="B4" s="5" t="n">
        <v>588</v>
      </c>
      <c r="C4" s="5" t="n">
        <v>738</v>
      </c>
    </row>
    <row r="5">
      <c r="A5" s="4" t="inlineStr">
        <is>
          <t>Intangible assets, net</t>
        </is>
      </c>
      <c r="B5" s="5" t="n">
        <v>3588</v>
      </c>
      <c r="C5" s="5" t="n">
        <v>3738</v>
      </c>
    </row>
    <row r="6">
      <c r="A6" s="4" t="inlineStr">
        <is>
          <t>Trademark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definite-lived intangible assets, excluding goodwill</t>
        </is>
      </c>
      <c r="B8" s="5" t="n">
        <v>3000</v>
      </c>
      <c r="C8" s="5" t="n">
        <v>3000</v>
      </c>
    </row>
    <row r="9">
      <c r="A9" s="4" t="inlineStr">
        <is>
          <t>Customer Relationship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Finite-Lived intangible assets, gross</t>
        </is>
      </c>
      <c r="B11" s="6" t="n">
        <v>3007</v>
      </c>
      <c r="C11" s="6" t="n">
        <v>30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Amortization Expense for Intangible Assets with Definite Lives (Detail) - USD ($) $ in Thousands</t>
        </is>
      </c>
      <c r="B1" s="2" t="inlineStr">
        <is>
          <t>Sep.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Remainder of 2022</t>
        </is>
      </c>
      <c r="B3" s="6" t="n">
        <v>50</v>
      </c>
      <c r="C3" s="4" t="inlineStr">
        <is>
          <t xml:space="preserve"> </t>
        </is>
      </c>
    </row>
    <row r="4">
      <c r="A4" s="4" t="inlineStr">
        <is>
          <t>2023</t>
        </is>
      </c>
      <c r="B4" s="5" t="n">
        <v>200</v>
      </c>
      <c r="C4" s="4" t="inlineStr">
        <is>
          <t xml:space="preserve"> </t>
        </is>
      </c>
    </row>
    <row r="5">
      <c r="A5" s="4" t="inlineStr">
        <is>
          <t>2024</t>
        </is>
      </c>
      <c r="B5" s="5" t="n">
        <v>200</v>
      </c>
      <c r="C5" s="4" t="inlineStr">
        <is>
          <t xml:space="preserve"> </t>
        </is>
      </c>
    </row>
    <row r="6">
      <c r="A6" s="4" t="inlineStr">
        <is>
          <t>2025</t>
        </is>
      </c>
      <c r="B6" s="5" t="n">
        <v>138</v>
      </c>
      <c r="C6" s="4" t="inlineStr">
        <is>
          <t xml:space="preserve"> </t>
        </is>
      </c>
    </row>
    <row r="7">
      <c r="A7" s="4" t="inlineStr">
        <is>
          <t>Expected amortization expense for intangible assets with definite lives</t>
        </is>
      </c>
      <c r="B7" s="6" t="n">
        <v>588</v>
      </c>
      <c r="C7" s="6" t="n">
        <v>7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Net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0000</v>
      </c>
      <c r="C4" s="6" t="n">
        <v>100000</v>
      </c>
      <c r="D4" s="6" t="n">
        <v>200000</v>
      </c>
      <c r="E4" s="6" t="n">
        <v>200000</v>
      </c>
    </row>
    <row r="5">
      <c r="A5" s="4" t="inlineStr">
        <is>
          <t>Impairment losses on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Debt - Additional Information (Detail) $ in Millions</t>
        </is>
      </c>
      <c r="B1" s="2" t="inlineStr">
        <is>
          <t>Feb. 22, 2022 USD ($)</t>
        </is>
      </c>
    </row>
    <row r="2">
      <c r="A2" s="3" t="inlineStr">
        <is>
          <t>Line of Credit Facility [Line Items]</t>
        </is>
      </c>
      <c r="B2" s="4" t="inlineStr">
        <is>
          <t xml:space="preserve"> </t>
        </is>
      </c>
    </row>
    <row r="3">
      <c r="A3" s="4" t="inlineStr">
        <is>
          <t>Fixed Charge Coverage Ratio</t>
        </is>
      </c>
      <c r="B3" s="4" t="inlineStr">
        <is>
          <t>Thereafter, the Borrower must satisfy a financial covenant requiring a minimum fixed charge coverage ratio of 1.00 to 1.00</t>
        </is>
      </c>
    </row>
    <row r="4">
      <c r="A4" s="4" t="inlineStr">
        <is>
          <t>Loan And Security Agreement Member | Minimum Member</t>
        </is>
      </c>
      <c r="B4" s="4" t="inlineStr">
        <is>
          <t xml:space="preserve"> </t>
        </is>
      </c>
    </row>
    <row r="5">
      <c r="A5" s="3" t="inlineStr">
        <is>
          <t>Line of Credit Facility [Line Items]</t>
        </is>
      </c>
      <c r="B5" s="4" t="inlineStr">
        <is>
          <t xml:space="preserve"> </t>
        </is>
      </c>
    </row>
    <row r="6">
      <c r="A6" s="4" t="inlineStr">
        <is>
          <t>Applicable Margin</t>
        </is>
      </c>
      <c r="B6" s="9" t="n">
        <v>0.015</v>
      </c>
    </row>
    <row r="7">
      <c r="A7" s="4" t="inlineStr">
        <is>
          <t>Loan And Security Agreement Member | Maximum Member</t>
        </is>
      </c>
      <c r="B7" s="4" t="inlineStr">
        <is>
          <t xml:space="preserve"> </t>
        </is>
      </c>
    </row>
    <row r="8">
      <c r="A8" s="3" t="inlineStr">
        <is>
          <t>Line of Credit Facility [Line Items]</t>
        </is>
      </c>
      <c r="B8" s="4" t="inlineStr">
        <is>
          <t xml:space="preserve"> </t>
        </is>
      </c>
    </row>
    <row r="9">
      <c r="A9" s="4" t="inlineStr">
        <is>
          <t>Applicable Margin</t>
        </is>
      </c>
      <c r="B9" s="11" t="n">
        <v>0.02</v>
      </c>
    </row>
    <row r="10">
      <c r="A10" s="4" t="inlineStr">
        <is>
          <t>Secured Revolving Line of Credit [Member]</t>
        </is>
      </c>
      <c r="B10" s="4" t="inlineStr">
        <is>
          <t xml:space="preserve"> </t>
        </is>
      </c>
    </row>
    <row r="11">
      <c r="A11" s="3" t="inlineStr">
        <is>
          <t>Line of Credit Facility [Line Items]</t>
        </is>
      </c>
      <c r="B11" s="4" t="inlineStr">
        <is>
          <t xml:space="preserve"> </t>
        </is>
      </c>
    </row>
    <row r="12">
      <c r="A12" s="4" t="inlineStr">
        <is>
          <t>Aggregate Principal Amount</t>
        </is>
      </c>
      <c r="B12" s="6" t="n">
        <v>20</v>
      </c>
    </row>
    <row r="13">
      <c r="A13" s="4" t="inlineStr">
        <is>
          <t>Amount of line of credit use for letter of credit issuances</t>
        </is>
      </c>
      <c r="B13" s="5" t="n">
        <v>2</v>
      </c>
    </row>
    <row r="14">
      <c r="A14" s="4" t="inlineStr">
        <is>
          <t>Commitment of secured line of credit</t>
        </is>
      </c>
      <c r="B14" s="5" t="n">
        <v>10</v>
      </c>
    </row>
    <row r="15">
      <c r="A15" s="4" t="inlineStr">
        <is>
          <t>Liquidity commitment</t>
        </is>
      </c>
      <c r="B15" s="5" t="n">
        <v>7</v>
      </c>
    </row>
    <row r="16">
      <c r="A16" s="4" t="inlineStr">
        <is>
          <t>Borrowing base secured revolving line of credit</t>
        </is>
      </c>
      <c r="B16" s="6" t="n">
        <v>3</v>
      </c>
    </row>
    <row r="17">
      <c r="A17" s="4" t="inlineStr">
        <is>
          <t>Borrowing Base</t>
        </is>
      </c>
      <c r="B17" s="9" t="n">
        <v>0.175</v>
      </c>
    </row>
    <row r="18">
      <c r="A18" s="4" t="inlineStr">
        <is>
          <t>Secured Revolving Line of Credit [Member] | Minimum Member</t>
        </is>
      </c>
      <c r="B18" s="4" t="inlineStr">
        <is>
          <t xml:space="preserve"> </t>
        </is>
      </c>
    </row>
    <row r="19">
      <c r="A19" s="3" t="inlineStr">
        <is>
          <t>Line of Credit Facility [Line Items]</t>
        </is>
      </c>
      <c r="B19" s="4" t="inlineStr">
        <is>
          <t xml:space="preserve"> </t>
        </is>
      </c>
    </row>
    <row r="20">
      <c r="A20" s="4" t="inlineStr">
        <is>
          <t>Applicable Margin</t>
        </is>
      </c>
      <c r="B20" s="9" t="n">
        <v>0.005</v>
      </c>
    </row>
    <row r="21">
      <c r="A21" s="4" t="inlineStr">
        <is>
          <t>Secured Revolving Line of Credit [Member] | Maximum Member</t>
        </is>
      </c>
      <c r="B21" s="4" t="inlineStr">
        <is>
          <t xml:space="preserve"> </t>
        </is>
      </c>
    </row>
    <row r="22">
      <c r="A22" s="3" t="inlineStr">
        <is>
          <t>Line of Credit Facility [Line Items]</t>
        </is>
      </c>
      <c r="B22" s="4" t="inlineStr">
        <is>
          <t xml:space="preserve"> </t>
        </is>
      </c>
    </row>
    <row r="23">
      <c r="A23" s="4" t="inlineStr">
        <is>
          <t>Applicable Margin</t>
        </is>
      </c>
      <c r="B23" s="11"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8" customWidth="1" min="2" max="2"/>
  </cols>
  <sheetData>
    <row r="1">
      <c r="A1" s="1" t="inlineStr">
        <is>
          <t>Leases - Additional Information (Detail)</t>
        </is>
      </c>
      <c r="B1" s="2" t="inlineStr">
        <is>
          <t>Mar. 25, 2022 ft²</t>
        </is>
      </c>
    </row>
    <row r="2">
      <c r="A2" s="4" t="inlineStr">
        <is>
          <t>Minimum Member</t>
        </is>
      </c>
      <c r="B2" s="4" t="inlineStr">
        <is>
          <t xml:space="preserve"> </t>
        </is>
      </c>
    </row>
    <row r="3">
      <c r="A3" s="3" t="inlineStr">
        <is>
          <t>Lessee, Lease, Description [Line Items]</t>
        </is>
      </c>
      <c r="B3" s="4" t="inlineStr">
        <is>
          <t xml:space="preserve"> </t>
        </is>
      </c>
    </row>
    <row r="4">
      <c r="A4" s="4" t="inlineStr">
        <is>
          <t>Area of land</t>
        </is>
      </c>
      <c r="B4" s="5" t="n">
        <v>17923</v>
      </c>
    </row>
    <row r="5">
      <c r="A5" s="4" t="inlineStr">
        <is>
          <t>Maximum Member</t>
        </is>
      </c>
      <c r="B5" s="4" t="inlineStr">
        <is>
          <t xml:space="preserve"> </t>
        </is>
      </c>
    </row>
    <row r="6">
      <c r="A6" s="3" t="inlineStr">
        <is>
          <t>Lessee, Lease, Description [Line Items]</t>
        </is>
      </c>
      <c r="B6" s="4" t="inlineStr">
        <is>
          <t xml:space="preserve"> </t>
        </is>
      </c>
    </row>
    <row r="7">
      <c r="A7" s="4" t="inlineStr">
        <is>
          <t>Area of land</t>
        </is>
      </c>
      <c r="B7" s="5" t="n">
        <v>20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5" customWidth="1" min="5" max="5"/>
    <col width="17" customWidth="1" min="6" max="6"/>
  </cols>
  <sheetData>
    <row r="1">
      <c r="A1" s="1" t="inlineStr">
        <is>
          <t>Leases - Summary of Lease Costs As Follow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190</v>
      </c>
      <c r="D4" s="6" t="n">
        <v>151</v>
      </c>
      <c r="E4" s="6" t="n">
        <v>519</v>
      </c>
      <c r="F4" s="6" t="n">
        <v>454</v>
      </c>
    </row>
    <row r="5">
      <c r="A5" s="3" t="inlineStr">
        <is>
          <t>Other Information</t>
        </is>
      </c>
      <c r="C5" s="4" t="inlineStr">
        <is>
          <t xml:space="preserve"> </t>
        </is>
      </c>
      <c r="D5" s="4" t="inlineStr">
        <is>
          <t xml:space="preserve"> </t>
        </is>
      </c>
      <c r="E5" s="4" t="inlineStr">
        <is>
          <t xml:space="preserve"> </t>
        </is>
      </c>
      <c r="F5" s="4" t="inlineStr">
        <is>
          <t xml:space="preserve"> </t>
        </is>
      </c>
    </row>
    <row r="6">
      <c r="A6" s="4" t="inlineStr">
        <is>
          <t>Weighted-average remaining lease term (months)</t>
        </is>
      </c>
      <c r="C6" s="4" t="inlineStr">
        <is>
          <t>15 months</t>
        </is>
      </c>
      <c r="D6" s="4" t="inlineStr">
        <is>
          <t>7 months 15 days</t>
        </is>
      </c>
      <c r="E6" s="4" t="inlineStr">
        <is>
          <t>15 months</t>
        </is>
      </c>
      <c r="F6" s="4" t="inlineStr">
        <is>
          <t>7 months 15 days</t>
        </is>
      </c>
    </row>
    <row r="7">
      <c r="A7" s="4" t="inlineStr">
        <is>
          <t>Weighted-average discount rate</t>
        </is>
      </c>
      <c r="C7" s="9" t="n">
        <v>0.076</v>
      </c>
      <c r="D7" s="9" t="n">
        <v>0.076</v>
      </c>
      <c r="E7" s="9" t="n">
        <v>0.076</v>
      </c>
      <c r="F7" s="9" t="n">
        <v>0.076</v>
      </c>
    </row>
    <row r="8"/>
    <row r="9">
      <c r="A9" s="4" t="inlineStr">
        <is>
          <t>[1] Operating lease cost is recorded within general and administrative expenses in the accompanying condensed consolidated statements of operations and comprehensive loss .</t>
        </is>
      </c>
    </row>
  </sheetData>
  <mergeCells count="5">
    <mergeCell ref="A1:B2"/>
    <mergeCell ref="C1:D1"/>
    <mergeCell ref="E1:F1"/>
    <mergeCell ref="A8:E8"/>
    <mergeCell ref="A9:E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87"/>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48" customWidth="1" min="5" max="5"/>
    <col width="80" customWidth="1" min="6" max="6"/>
    <col width="24" customWidth="1" min="7" max="7"/>
    <col width="37" customWidth="1" min="8" max="8"/>
    <col width="56" customWidth="1" min="9" max="9"/>
    <col width="70" customWidth="1" min="10" max="10"/>
    <col width="24" customWidth="1" min="11" max="11"/>
    <col width="43" customWidth="1" min="12" max="12"/>
    <col width="36" customWidth="1" min="13" max="13"/>
    <col width="55" customWidth="1" min="14" max="14"/>
    <col width="49" customWidth="1" min="15" max="15"/>
    <col width="68" customWidth="1" min="16" max="16"/>
    <col width="80" customWidth="1" min="17" max="17"/>
    <col width="29" customWidth="1" min="18" max="18"/>
    <col width="24" customWidth="1" min="19" max="19"/>
    <col width="43" customWidth="1" min="20" max="20"/>
    <col width="37" customWidth="1" min="21" max="21"/>
    <col width="56" customWidth="1" min="22" max="22"/>
    <col width="70" customWidth="1" min="23" max="23"/>
    <col width="33" customWidth="1" min="24" max="24"/>
    <col width="46" customWidth="1" min="25" max="25"/>
    <col width="46" customWidth="1" min="26" max="26"/>
  </cols>
  <sheetData>
    <row r="1">
      <c r="A1" s="1" t="inlineStr">
        <is>
          <t>Consolidated Statements of Changes in Redeemable Convertible Preferred Units and Equity (Deficit) - USD ($) $ in Thousands</t>
        </is>
      </c>
      <c r="B1" s="2" t="inlineStr">
        <is>
          <t>Total</t>
        </is>
      </c>
      <c r="C1" s="2" t="inlineStr">
        <is>
          <t>IPO [Member]</t>
        </is>
      </c>
      <c r="D1" s="2" t="inlineStr">
        <is>
          <t>Revision of Prior Period, Adjustment [Member]</t>
        </is>
      </c>
      <c r="E1" s="2" t="inlineStr">
        <is>
          <t>Redeemable Convertible Preferred Units [Member]</t>
        </is>
      </c>
      <c r="F1" s="2" t="inlineStr">
        <is>
          <t>Redeemable Convertible Preferred Units [Member] Revision of Prior Period, Adjustment [Member]</t>
        </is>
      </c>
      <c r="G1" s="2" t="inlineStr">
        <is>
          <t>Common Class A [Member]</t>
        </is>
      </c>
      <c r="H1" s="2" t="inlineStr">
        <is>
          <t>Common Class A [Member] IPO [Member]</t>
        </is>
      </c>
      <c r="I1" s="2" t="inlineStr">
        <is>
          <t>Common Class A [Member] IPO [Member] Zevia LLC [Member]</t>
        </is>
      </c>
      <c r="J1" s="2" t="inlineStr">
        <is>
          <t>Common Class A [Member] Revision of Prior Period, Adjustment [Member]</t>
        </is>
      </c>
      <c r="K1" s="2" t="inlineStr">
        <is>
          <t>Common Class B [Member]</t>
        </is>
      </c>
      <c r="L1" s="2" t="inlineStr">
        <is>
          <t>Common Class B [Member] Zevia LLC [Member]</t>
        </is>
      </c>
      <c r="M1" s="2" t="inlineStr">
        <is>
          <t>Additional Paid-In Capital [Member]</t>
        </is>
      </c>
      <c r="N1" s="2" t="inlineStr">
        <is>
          <t>Additional Paid-In Capital [Member] Zevia LLC [Member]</t>
        </is>
      </c>
      <c r="O1" s="2" t="inlineStr">
        <is>
          <t>Additional Paid-In Capital [Member] IPO [Member]</t>
        </is>
      </c>
      <c r="P1" s="2" t="inlineStr">
        <is>
          <t>Additional Paid-In Capital [Member] IPO [Member] Zevia LLC [Member]</t>
        </is>
      </c>
      <c r="Q1" s="2" t="inlineStr">
        <is>
          <t>Additional Paid-In Capital [Member] Revision of Prior Period, Adjustment [Member]</t>
        </is>
      </c>
      <c r="R1" s="2" t="inlineStr">
        <is>
          <t>Accumulated Deficit [Member]</t>
        </is>
      </c>
      <c r="S1" s="2" t="inlineStr">
        <is>
          <t>Member Defecit [Member]</t>
        </is>
      </c>
      <c r="T1" s="2" t="inlineStr">
        <is>
          <t>Member Defecit [Member] Zevia LLC [Member]</t>
        </is>
      </c>
      <c r="U1" s="2" t="inlineStr">
        <is>
          <t>Member Defecit [Member] IPO [Member]</t>
        </is>
      </c>
      <c r="V1" s="2" t="inlineStr">
        <is>
          <t>Member Defecit [Member] IPO [Member] Zevia LLC [Member]</t>
        </is>
      </c>
      <c r="W1" s="2" t="inlineStr">
        <is>
          <t>Member Defecit [Member] Revision of Prior Period, Adjustment [Member]</t>
        </is>
      </c>
      <c r="X1" s="2" t="inlineStr">
        <is>
          <t>Noncontrolling Interest [Member]</t>
        </is>
      </c>
      <c r="Y1" s="2" t="inlineStr">
        <is>
          <t>Common Stock [Member] Common Class A [Member]</t>
        </is>
      </c>
      <c r="Z1" s="2" t="inlineStr">
        <is>
          <t>Common Stock [Member] Common Class B [Member]</t>
        </is>
      </c>
    </row>
    <row r="2">
      <c r="A2" s="4" t="inlineStr">
        <is>
          <t>Beginning Balance at Dec. 31, 2020</t>
        </is>
      </c>
      <c r="B2" s="6" t="n">
        <v>-19681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6" t="n">
        <v>-196812</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5" t="n">
        <v>2632280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Beginning Balance at Dec. 31, 2020</t>
        </is>
      </c>
      <c r="B4" s="4" t="inlineStr">
        <is>
          <t xml:space="preserve"> </t>
        </is>
      </c>
      <c r="C4" s="4" t="inlineStr">
        <is>
          <t xml:space="preserve"> </t>
        </is>
      </c>
      <c r="D4" s="4" t="inlineStr">
        <is>
          <t xml:space="preserve"> </t>
        </is>
      </c>
      <c r="E4" s="6" t="n">
        <v>23245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xercise of common units prior the Reorganization Transactions</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quity-based compensation prior to the Reorganization Transactions</t>
        </is>
      </c>
      <c r="B6" s="5" t="n">
        <v>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7</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et income loss prior to the Reorganization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47</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et loss post-Reorganization Transactions</t>
        </is>
      </c>
      <c r="B8" s="5" t="n">
        <v>2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nding Balance at Mar. 31, 2021</t>
        </is>
      </c>
      <c r="B9" s="5" t="n">
        <v>-1965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96518</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nding Balance at Mar. 31, 2021</t>
        </is>
      </c>
      <c r="B10" s="4" t="inlineStr">
        <is>
          <t xml:space="preserve"> </t>
        </is>
      </c>
      <c r="C10" s="4" t="inlineStr">
        <is>
          <t xml:space="preserve"> </t>
        </is>
      </c>
      <c r="D10" s="4" t="inlineStr">
        <is>
          <t xml:space="preserve"> </t>
        </is>
      </c>
      <c r="E10" s="6" t="n">
        <v>23245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nding Balance (in shares) at Mar. 31, 2021</t>
        </is>
      </c>
      <c r="B11" s="4" t="inlineStr">
        <is>
          <t xml:space="preserve"> </t>
        </is>
      </c>
      <c r="C11" s="4" t="inlineStr">
        <is>
          <t xml:space="preserve"> </t>
        </is>
      </c>
      <c r="D11" s="4" t="inlineStr">
        <is>
          <t xml:space="preserve"> </t>
        </is>
      </c>
      <c r="E11" s="5" t="n">
        <v>263228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Beginning Balance at Dec. 31, 2020</t>
        </is>
      </c>
      <c r="B12" s="5" t="n">
        <v>-1968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96812</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Vesting and release of common stock under equity incentive plans, ne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eginning Balance (in shares) at Dec. 31, 2020</t>
        </is>
      </c>
      <c r="B14" s="4" t="inlineStr">
        <is>
          <t xml:space="preserve"> </t>
        </is>
      </c>
      <c r="C14" s="4" t="inlineStr">
        <is>
          <t xml:space="preserve"> </t>
        </is>
      </c>
      <c r="D14" s="4" t="inlineStr">
        <is>
          <t xml:space="preserve"> </t>
        </is>
      </c>
      <c r="E14" s="5" t="n">
        <v>263228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Beginning Balance at Dec. 31, 2020</t>
        </is>
      </c>
      <c r="B15" s="4" t="inlineStr">
        <is>
          <t xml:space="preserve"> </t>
        </is>
      </c>
      <c r="C15" s="4" t="inlineStr">
        <is>
          <t xml:space="preserve"> </t>
        </is>
      </c>
      <c r="D15" s="4" t="inlineStr">
        <is>
          <t xml:space="preserve"> </t>
        </is>
      </c>
      <c r="E15" s="6" t="n">
        <v>23245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loss post-Reorganization Transactions</t>
        </is>
      </c>
      <c r="B16" s="5" t="n">
        <v>-502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nding Balance at Sep. 30, 2021</t>
        </is>
      </c>
      <c r="B17" s="5" t="n">
        <v>110372</v>
      </c>
      <c r="C17" s="4" t="inlineStr">
        <is>
          <t xml:space="preserve"> </t>
        </is>
      </c>
      <c r="D17" s="6" t="n">
        <v>232457</v>
      </c>
      <c r="E17" s="4" t="inlineStr">
        <is>
          <t xml:space="preserve"> </t>
        </is>
      </c>
      <c r="F17" s="4" t="inlineStr">
        <is>
          <t xml:space="preserve"> </t>
        </is>
      </c>
      <c r="G17" s="4" t="inlineStr">
        <is>
          <t xml:space="preserve"> </t>
        </is>
      </c>
      <c r="H17" s="4" t="inlineStr">
        <is>
          <t xml:space="preserve"> </t>
        </is>
      </c>
      <c r="I17" s="4" t="inlineStr">
        <is>
          <t xml:space="preserve"> </t>
        </is>
      </c>
      <c r="J17" s="6" t="n">
        <v>24</v>
      </c>
      <c r="K17" s="4" t="inlineStr">
        <is>
          <t xml:space="preserve"> </t>
        </is>
      </c>
      <c r="L17" s="4" t="inlineStr">
        <is>
          <t xml:space="preserve"> </t>
        </is>
      </c>
      <c r="M17" s="6" t="n">
        <v>142813</v>
      </c>
      <c r="N17" s="4" t="inlineStr">
        <is>
          <t xml:space="preserve"> </t>
        </is>
      </c>
      <c r="O17" s="4" t="inlineStr">
        <is>
          <t xml:space="preserve"> </t>
        </is>
      </c>
      <c r="P17" s="4" t="inlineStr">
        <is>
          <t xml:space="preserve"> </t>
        </is>
      </c>
      <c r="Q17" s="6" t="n">
        <v>12800</v>
      </c>
      <c r="R17" s="6" t="n">
        <v>-25823</v>
      </c>
      <c r="S17" s="4" t="inlineStr">
        <is>
          <t xml:space="preserve"> </t>
        </is>
      </c>
      <c r="T17" s="4" t="inlineStr">
        <is>
          <t xml:space="preserve"> </t>
        </is>
      </c>
      <c r="U17" s="4" t="inlineStr">
        <is>
          <t xml:space="preserve"> </t>
        </is>
      </c>
      <c r="V17" s="4" t="inlineStr">
        <is>
          <t xml:space="preserve"> </t>
        </is>
      </c>
      <c r="W17" s="6" t="n">
        <v>219633</v>
      </c>
      <c r="X17" s="6" t="n">
        <v>-6682</v>
      </c>
      <c r="Y17" s="6" t="n">
        <v>34</v>
      </c>
      <c r="Z17" s="6" t="n">
        <v>30</v>
      </c>
    </row>
    <row r="18">
      <c r="A18" s="4" t="inlineStr">
        <is>
          <t>Ending Balance (in shares)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5" t="n">
        <v>34453247</v>
      </c>
      <c r="H18" s="4" t="inlineStr">
        <is>
          <t xml:space="preserve"> </t>
        </is>
      </c>
      <c r="I18" s="4" t="inlineStr">
        <is>
          <t xml:space="preserve"> </t>
        </is>
      </c>
      <c r="J18" s="5" t="n">
        <v>23716450</v>
      </c>
      <c r="K18" s="5" t="n">
        <v>3011315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nding Balance at Sep. 30, 2021</t>
        </is>
      </c>
      <c r="B19" s="4" t="inlineStr">
        <is>
          <t xml:space="preserve"> </t>
        </is>
      </c>
      <c r="C19" s="4" t="inlineStr">
        <is>
          <t xml:space="preserve"> </t>
        </is>
      </c>
      <c r="D19" s="4" t="inlineStr">
        <is>
          <t xml:space="preserve"> </t>
        </is>
      </c>
      <c r="E19" s="4" t="inlineStr">
        <is>
          <t xml:space="preserve"> </t>
        </is>
      </c>
      <c r="F19" s="6" t="n">
        <v>-23245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nding Balance (in shares) at Sep. 30, 2021</t>
        </is>
      </c>
      <c r="B20" s="4" t="inlineStr">
        <is>
          <t xml:space="preserve"> </t>
        </is>
      </c>
      <c r="C20" s="4" t="inlineStr">
        <is>
          <t xml:space="preserve"> </t>
        </is>
      </c>
      <c r="D20" s="4" t="inlineStr">
        <is>
          <t xml:space="preserve"> </t>
        </is>
      </c>
      <c r="E20" s="4" t="inlineStr">
        <is>
          <t xml:space="preserve"> </t>
        </is>
      </c>
      <c r="F20" s="5" t="n">
        <v>-2632280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eginning Balance at Mar. 31, 2021</t>
        </is>
      </c>
      <c r="B21" s="5" t="n">
        <v>-1965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96518</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eginning Balance (in shares) at Mar. 31, 2021</t>
        </is>
      </c>
      <c r="B22" s="4" t="inlineStr">
        <is>
          <t xml:space="preserve"> </t>
        </is>
      </c>
      <c r="C22" s="4" t="inlineStr">
        <is>
          <t xml:space="preserve"> </t>
        </is>
      </c>
      <c r="D22" s="4" t="inlineStr">
        <is>
          <t xml:space="preserve"> </t>
        </is>
      </c>
      <c r="E22" s="5" t="n">
        <v>263228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eginning Balance at Mar. 31, 2021</t>
        </is>
      </c>
      <c r="B23" s="4" t="inlineStr">
        <is>
          <t xml:space="preserve"> </t>
        </is>
      </c>
      <c r="C23" s="4" t="inlineStr">
        <is>
          <t xml:space="preserve"> </t>
        </is>
      </c>
      <c r="D23" s="4" t="inlineStr">
        <is>
          <t xml:space="preserve"> </t>
        </is>
      </c>
      <c r="E23" s="6" t="n">
        <v>23245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quity-based compensation prior to the Reorganization Transactions</t>
        </is>
      </c>
      <c r="B24" s="5" t="n">
        <v>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6</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t income loss prior to the Reorganization Transactions</t>
        </is>
      </c>
      <c r="B25" s="5" t="n">
        <v>-7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749</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ividends</t>
        </is>
      </c>
      <c r="B26" s="5" t="n">
        <v>-26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669</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nding Balance at Jun. 30, 2021</t>
        </is>
      </c>
      <c r="B27" s="5" t="n">
        <v>-199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999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nding Balance at Jun. 30, 2021</t>
        </is>
      </c>
      <c r="B28" s="4" t="inlineStr">
        <is>
          <t xml:space="preserve"> </t>
        </is>
      </c>
      <c r="C28" s="4" t="inlineStr">
        <is>
          <t xml:space="preserve"> </t>
        </is>
      </c>
      <c r="D28" s="4" t="inlineStr">
        <is>
          <t xml:space="preserve"> </t>
        </is>
      </c>
      <c r="E28" s="6" t="n">
        <v>23245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nding Balance (in shares) at Jun. 30, 2021</t>
        </is>
      </c>
      <c r="B29" s="4" t="inlineStr">
        <is>
          <t xml:space="preserve"> </t>
        </is>
      </c>
      <c r="C29" s="4" t="inlineStr">
        <is>
          <t xml:space="preserve"> </t>
        </is>
      </c>
      <c r="D29" s="4" t="inlineStr">
        <is>
          <t xml:space="preserve"> </t>
        </is>
      </c>
      <c r="E29" s="5" t="n">
        <v>263228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xercise of stock options</t>
        </is>
      </c>
      <c r="B30" s="5" t="n">
        <v>-1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xercise of stock options Shares</t>
        </is>
      </c>
      <c r="B31" s="4" t="inlineStr">
        <is>
          <t xml:space="preserve"> </t>
        </is>
      </c>
      <c r="C31" s="4" t="inlineStr">
        <is>
          <t xml:space="preserve"> </t>
        </is>
      </c>
      <c r="D31" s="4" t="inlineStr">
        <is>
          <t xml:space="preserve"> </t>
        </is>
      </c>
      <c r="E31" s="4" t="inlineStr">
        <is>
          <t xml:space="preserve"> </t>
        </is>
      </c>
      <c r="F31" s="4" t="inlineStr">
        <is>
          <t xml:space="preserve"> </t>
        </is>
      </c>
      <c r="G31" s="5" t="n">
        <v>3679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quity-based compensation</t>
        </is>
      </c>
      <c r="B32" s="5" t="n">
        <v>457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573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et loss post-Reorganization Transactions</t>
        </is>
      </c>
      <c r="B33" s="5" t="n">
        <v>-14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411</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ssuance of common stock, net of commission</t>
        </is>
      </c>
      <c r="B34" s="4" t="inlineStr">
        <is>
          <t xml:space="preserve"> </t>
        </is>
      </c>
      <c r="C34" s="6" t="n">
        <v>90080</v>
      </c>
      <c r="D34" s="4" t="inlineStr">
        <is>
          <t xml:space="preserve"> </t>
        </is>
      </c>
      <c r="E34" s="4" t="inlineStr">
        <is>
          <t xml:space="preserve"> </t>
        </is>
      </c>
      <c r="F34" s="4" t="inlineStr">
        <is>
          <t xml:space="preserve"> </t>
        </is>
      </c>
      <c r="G34" s="4" t="inlineStr">
        <is>
          <t xml:space="preserve"> </t>
        </is>
      </c>
      <c r="H34" s="6" t="n">
        <v>7</v>
      </c>
      <c r="I34" s="6" t="n">
        <v>3</v>
      </c>
      <c r="J34" s="4" t="inlineStr">
        <is>
          <t xml:space="preserve"> </t>
        </is>
      </c>
      <c r="K34" s="4" t="inlineStr">
        <is>
          <t xml:space="preserve"> </t>
        </is>
      </c>
      <c r="L34" s="6" t="n">
        <v>30</v>
      </c>
      <c r="M34" s="4" t="inlineStr">
        <is>
          <t xml:space="preserve"> </t>
        </is>
      </c>
      <c r="N34" s="6" t="n">
        <v>-30</v>
      </c>
      <c r="O34" s="6" t="n">
        <v>90073</v>
      </c>
      <c r="P34" s="6" t="n">
        <v>2034</v>
      </c>
      <c r="Q34" s="4" t="inlineStr">
        <is>
          <t xml:space="preserve"> </t>
        </is>
      </c>
      <c r="R34" s="4" t="inlineStr">
        <is>
          <t xml:space="preserve"> </t>
        </is>
      </c>
      <c r="S34" s="4" t="inlineStr">
        <is>
          <t xml:space="preserve"> </t>
        </is>
      </c>
      <c r="T34" s="4" t="inlineStr">
        <is>
          <t xml:space="preserve"> </t>
        </is>
      </c>
      <c r="U34" s="4" t="inlineStr">
        <is>
          <t xml:space="preserve"> </t>
        </is>
      </c>
      <c r="V34" s="6" t="n">
        <v>-2037</v>
      </c>
      <c r="W34" s="4" t="inlineStr">
        <is>
          <t xml:space="preserve"> </t>
        </is>
      </c>
      <c r="X34" s="4" t="inlineStr">
        <is>
          <t xml:space="preserve"> </t>
        </is>
      </c>
      <c r="Y34" s="4" t="inlineStr">
        <is>
          <t xml:space="preserve"> </t>
        </is>
      </c>
      <c r="Z34" s="4" t="inlineStr">
        <is>
          <t xml:space="preserve"> </t>
        </is>
      </c>
    </row>
    <row r="35">
      <c r="A35" s="4" t="inlineStr">
        <is>
          <t>Issuance of common stock, net of commiss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900000</v>
      </c>
      <c r="I35" s="5" t="n">
        <v>3767440</v>
      </c>
      <c r="J35" s="4" t="inlineStr">
        <is>
          <t xml:space="preserve"> </t>
        </is>
      </c>
      <c r="K35" s="4" t="inlineStr">
        <is>
          <t xml:space="preserve"> </t>
        </is>
      </c>
      <c r="L35" s="5" t="n">
        <v>3011448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hare Based Compensation Arrangement Stock Options Cancelled</t>
        </is>
      </c>
      <c r="B36" s="5" t="n">
        <v>-4</v>
      </c>
      <c r="C36" s="6"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v>
      </c>
      <c r="N36" s="4" t="inlineStr">
        <is>
          <t xml:space="preserve"> </t>
        </is>
      </c>
      <c r="O36" s="6" t="n">
        <v>425</v>
      </c>
      <c r="P36" s="4" t="inlineStr">
        <is>
          <t xml:space="preserve"> </t>
        </is>
      </c>
      <c r="Q36" s="4" t="inlineStr">
        <is>
          <t xml:space="preserve"> </t>
        </is>
      </c>
      <c r="R36" s="4" t="inlineStr">
        <is>
          <t xml:space="preserve"> </t>
        </is>
      </c>
      <c r="S36" s="4" t="inlineStr">
        <is>
          <t xml:space="preserve"> </t>
        </is>
      </c>
      <c r="T36" s="4" t="inlineStr">
        <is>
          <t xml:space="preserve"> </t>
        </is>
      </c>
      <c r="U36" s="6" t="n">
        <v>-423</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hare Based Compensation Arrangement Stock Options Shares Cancell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256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ffering costs</t>
        </is>
      </c>
      <c r="B38" s="5" t="n">
        <v>-81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810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Repurchase and cancellation of Zevia LLC units</t>
        </is>
      </c>
      <c r="B39" s="5" t="n">
        <v>-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7</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purchase and cancellation of Zevia LLC unit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336</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llocation of equity to noncontrolling interest</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5845</v>
      </c>
      <c r="T41" s="4" t="inlineStr">
        <is>
          <t xml:space="preserve"> </t>
        </is>
      </c>
      <c r="U41" s="4" t="inlineStr">
        <is>
          <t xml:space="preserve"> </t>
        </is>
      </c>
      <c r="V41" s="4" t="inlineStr">
        <is>
          <t xml:space="preserve"> </t>
        </is>
      </c>
      <c r="W41" s="4" t="inlineStr">
        <is>
          <t xml:space="preserve"> </t>
        </is>
      </c>
      <c r="X41" s="5" t="n">
        <v>15845</v>
      </c>
      <c r="Y41" s="4" t="inlineStr">
        <is>
          <t xml:space="preserve"> </t>
        </is>
      </c>
      <c r="Z41" s="4" t="inlineStr">
        <is>
          <t xml:space="preserve"> </t>
        </is>
      </c>
    </row>
    <row r="42">
      <c r="A42" s="4" t="inlineStr">
        <is>
          <t>net income loss post reorganisation</t>
        </is>
      </c>
      <c r="B42" s="5" t="n">
        <v>-483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25823</v>
      </c>
      <c r="S42" s="4" t="inlineStr">
        <is>
          <t xml:space="preserve"> </t>
        </is>
      </c>
      <c r="T42" s="4" t="inlineStr">
        <is>
          <t xml:space="preserve"> </t>
        </is>
      </c>
      <c r="U42" s="4" t="inlineStr">
        <is>
          <t xml:space="preserve"> </t>
        </is>
      </c>
      <c r="V42" s="4" t="inlineStr">
        <is>
          <t xml:space="preserve"> </t>
        </is>
      </c>
      <c r="W42" s="4" t="inlineStr">
        <is>
          <t xml:space="preserve"> </t>
        </is>
      </c>
      <c r="X42" s="5" t="n">
        <v>-22527</v>
      </c>
      <c r="Y42" s="4" t="inlineStr">
        <is>
          <t xml:space="preserve"> </t>
        </is>
      </c>
      <c r="Z42" s="4" t="inlineStr">
        <is>
          <t xml:space="preserve"> </t>
        </is>
      </c>
    </row>
    <row r="43">
      <c r="A43" s="4" t="inlineStr">
        <is>
          <t>Ending Balance at Sep. 30, 2021</t>
        </is>
      </c>
      <c r="B43" s="5" t="n">
        <v>110372</v>
      </c>
      <c r="C43" s="4" t="inlineStr">
        <is>
          <t xml:space="preserve"> </t>
        </is>
      </c>
      <c r="D43" s="6" t="n">
        <v>232457</v>
      </c>
      <c r="E43" s="4" t="inlineStr">
        <is>
          <t xml:space="preserve"> </t>
        </is>
      </c>
      <c r="F43" s="4" t="inlineStr">
        <is>
          <t xml:space="preserve"> </t>
        </is>
      </c>
      <c r="G43" s="4" t="inlineStr">
        <is>
          <t xml:space="preserve"> </t>
        </is>
      </c>
      <c r="H43" s="4" t="inlineStr">
        <is>
          <t xml:space="preserve"> </t>
        </is>
      </c>
      <c r="I43" s="4" t="inlineStr">
        <is>
          <t xml:space="preserve"> </t>
        </is>
      </c>
      <c r="J43" s="6" t="n">
        <v>24</v>
      </c>
      <c r="K43" s="4" t="inlineStr">
        <is>
          <t xml:space="preserve"> </t>
        </is>
      </c>
      <c r="L43" s="4" t="inlineStr">
        <is>
          <t xml:space="preserve"> </t>
        </is>
      </c>
      <c r="M43" s="5" t="n">
        <v>142813</v>
      </c>
      <c r="N43" s="4" t="inlineStr">
        <is>
          <t xml:space="preserve"> </t>
        </is>
      </c>
      <c r="O43" s="4" t="inlineStr">
        <is>
          <t xml:space="preserve"> </t>
        </is>
      </c>
      <c r="P43" s="4" t="inlineStr">
        <is>
          <t xml:space="preserve"> </t>
        </is>
      </c>
      <c r="Q43" s="6" t="n">
        <v>12800</v>
      </c>
      <c r="R43" s="5" t="n">
        <v>-25823</v>
      </c>
      <c r="S43" s="4" t="inlineStr">
        <is>
          <t xml:space="preserve"> </t>
        </is>
      </c>
      <c r="T43" s="4" t="inlineStr">
        <is>
          <t xml:space="preserve"> </t>
        </is>
      </c>
      <c r="U43" s="4" t="inlineStr">
        <is>
          <t xml:space="preserve"> </t>
        </is>
      </c>
      <c r="V43" s="4" t="inlineStr">
        <is>
          <t xml:space="preserve"> </t>
        </is>
      </c>
      <c r="W43" s="6" t="n">
        <v>219633</v>
      </c>
      <c r="X43" s="5" t="n">
        <v>-6682</v>
      </c>
      <c r="Y43" s="6" t="n">
        <v>34</v>
      </c>
      <c r="Z43" s="6" t="n">
        <v>30</v>
      </c>
    </row>
    <row r="44">
      <c r="A44" s="4" t="inlineStr">
        <is>
          <t>Ending Balance (in shares) at Sep. 30, 2021</t>
        </is>
      </c>
      <c r="B44" s="4" t="inlineStr">
        <is>
          <t xml:space="preserve"> </t>
        </is>
      </c>
      <c r="C44" s="4" t="inlineStr">
        <is>
          <t xml:space="preserve"> </t>
        </is>
      </c>
      <c r="D44" s="4" t="inlineStr">
        <is>
          <t xml:space="preserve"> </t>
        </is>
      </c>
      <c r="E44" s="4" t="inlineStr">
        <is>
          <t xml:space="preserve"> </t>
        </is>
      </c>
      <c r="F44" s="4" t="inlineStr">
        <is>
          <t xml:space="preserve"> </t>
        </is>
      </c>
      <c r="G44" s="5" t="n">
        <v>34453247</v>
      </c>
      <c r="H44" s="4" t="inlineStr">
        <is>
          <t xml:space="preserve"> </t>
        </is>
      </c>
      <c r="I44" s="4" t="inlineStr">
        <is>
          <t xml:space="preserve"> </t>
        </is>
      </c>
      <c r="J44" s="5" t="n">
        <v>23716450</v>
      </c>
      <c r="K44" s="5" t="n">
        <v>3011315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Ending Balance at Sep. 30, 2021</t>
        </is>
      </c>
      <c r="B45" s="4" t="inlineStr">
        <is>
          <t xml:space="preserve"> </t>
        </is>
      </c>
      <c r="C45" s="4" t="inlineStr">
        <is>
          <t xml:space="preserve"> </t>
        </is>
      </c>
      <c r="D45" s="4" t="inlineStr">
        <is>
          <t xml:space="preserve"> </t>
        </is>
      </c>
      <c r="E45" s="4" t="inlineStr">
        <is>
          <t xml:space="preserve"> </t>
        </is>
      </c>
      <c r="F45" s="6" t="n">
        <v>-23245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nding Balance (in shares) at Sep. 30, 2021</t>
        </is>
      </c>
      <c r="B46" s="4" t="inlineStr">
        <is>
          <t xml:space="preserve"> </t>
        </is>
      </c>
      <c r="C46" s="4" t="inlineStr">
        <is>
          <t xml:space="preserve"> </t>
        </is>
      </c>
      <c r="D46" s="4" t="inlineStr">
        <is>
          <t xml:space="preserve"> </t>
        </is>
      </c>
      <c r="E46" s="4" t="inlineStr">
        <is>
          <t xml:space="preserve"> </t>
        </is>
      </c>
      <c r="F46" s="5" t="n">
        <v>-2632280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Beginning Balance (in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34463417</v>
      </c>
      <c r="Z47" s="5" t="n">
        <v>30113152</v>
      </c>
    </row>
    <row r="48">
      <c r="A48" s="4" t="inlineStr">
        <is>
          <t>Beginning Balance at Dec. 31, 2021</t>
        </is>
      </c>
      <c r="B48" s="5" t="n">
        <v>10455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74404</v>
      </c>
      <c r="N48" s="4" t="inlineStr">
        <is>
          <t xml:space="preserve"> </t>
        </is>
      </c>
      <c r="O48" s="4" t="inlineStr">
        <is>
          <t xml:space="preserve"> </t>
        </is>
      </c>
      <c r="P48" s="4" t="inlineStr">
        <is>
          <t xml:space="preserve"> </t>
        </is>
      </c>
      <c r="Q48" s="4" t="inlineStr">
        <is>
          <t xml:space="preserve"> </t>
        </is>
      </c>
      <c r="R48" s="5" t="n">
        <v>-45986</v>
      </c>
      <c r="S48" s="4" t="inlineStr">
        <is>
          <t xml:space="preserve"> </t>
        </is>
      </c>
      <c r="T48" s="4" t="inlineStr">
        <is>
          <t xml:space="preserve"> </t>
        </is>
      </c>
      <c r="U48" s="4" t="inlineStr">
        <is>
          <t xml:space="preserve"> </t>
        </is>
      </c>
      <c r="V48" s="4" t="inlineStr">
        <is>
          <t xml:space="preserve"> </t>
        </is>
      </c>
      <c r="W48" s="4" t="inlineStr">
        <is>
          <t xml:space="preserve"> </t>
        </is>
      </c>
      <c r="X48" s="5" t="n">
        <v>-23923</v>
      </c>
      <c r="Y48" s="6" t="n">
        <v>34</v>
      </c>
      <c r="Z48" s="6" t="n">
        <v>30</v>
      </c>
    </row>
    <row r="49">
      <c r="A49" s="4" t="inlineStr">
        <is>
          <t>Vesting and release of common stock under equity incentive plans, ne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2298547</v>
      </c>
      <c r="Z49" s="4" t="inlineStr">
        <is>
          <t xml:space="preserve"> </t>
        </is>
      </c>
    </row>
    <row r="50">
      <c r="A50" s="4" t="inlineStr">
        <is>
          <t>Vesting and release of common stock under equity incentive plans, net</t>
        </is>
      </c>
      <c r="B50" s="5" t="n">
        <v>-21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13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3</v>
      </c>
      <c r="Z50" s="4" t="inlineStr">
        <is>
          <t xml:space="preserve"> </t>
        </is>
      </c>
    </row>
    <row r="51">
      <c r="A51" s="4" t="inlineStr">
        <is>
          <t>Exchange of Class B common stock for Class A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1970802</v>
      </c>
      <c r="Z51" s="5" t="n">
        <v>-1970802</v>
      </c>
    </row>
    <row r="52">
      <c r="A52" s="4" t="inlineStr">
        <is>
          <t>Exchange of Class B common stock for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92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1929</v>
      </c>
      <c r="Y52" s="6" t="n">
        <v>2</v>
      </c>
      <c r="Z52" s="6" t="n">
        <v>-2</v>
      </c>
    </row>
    <row r="53">
      <c r="A53" s="4" t="inlineStr">
        <is>
          <t>Exercise of stock options</t>
        </is>
      </c>
      <c r="B53" s="5" t="n">
        <v>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6</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xercise of stock option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56659</v>
      </c>
      <c r="Z54" s="4" t="inlineStr">
        <is>
          <t xml:space="preserve"> </t>
        </is>
      </c>
    </row>
    <row r="55">
      <c r="A55" s="4" t="inlineStr">
        <is>
          <t>Equity-based compensation</t>
        </is>
      </c>
      <c r="B55" s="5" t="n">
        <v>89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890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et loss post-Reorganization Transactions</t>
        </is>
      </c>
      <c r="B56" s="5" t="n">
        <v>-174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0898</v>
      </c>
      <c r="S56" s="4" t="inlineStr">
        <is>
          <t xml:space="preserve"> </t>
        </is>
      </c>
      <c r="T56" s="4" t="inlineStr">
        <is>
          <t xml:space="preserve"> </t>
        </is>
      </c>
      <c r="U56" s="4" t="inlineStr">
        <is>
          <t xml:space="preserve"> </t>
        </is>
      </c>
      <c r="V56" s="4" t="inlineStr">
        <is>
          <t xml:space="preserve"> </t>
        </is>
      </c>
      <c r="W56" s="4" t="inlineStr">
        <is>
          <t xml:space="preserve"> </t>
        </is>
      </c>
      <c r="X56" s="5" t="n">
        <v>-6587</v>
      </c>
      <c r="Y56" s="4" t="inlineStr">
        <is>
          <t xml:space="preserve"> </t>
        </is>
      </c>
      <c r="Z56" s="4" t="inlineStr">
        <is>
          <t xml:space="preserve"> </t>
        </is>
      </c>
    </row>
    <row r="57">
      <c r="A57" s="4" t="inlineStr">
        <is>
          <t>Ending Balance at Mar. 31, 2022</t>
        </is>
      </c>
      <c r="B57" s="5" t="n">
        <v>9386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79259</v>
      </c>
      <c r="N57" s="4" t="inlineStr">
        <is>
          <t xml:space="preserve"> </t>
        </is>
      </c>
      <c r="O57" s="4" t="inlineStr">
        <is>
          <t xml:space="preserve"> </t>
        </is>
      </c>
      <c r="P57" s="4" t="inlineStr">
        <is>
          <t xml:space="preserve"> </t>
        </is>
      </c>
      <c r="Q57" s="4" t="inlineStr">
        <is>
          <t xml:space="preserve"> </t>
        </is>
      </c>
      <c r="R57" s="5" t="n">
        <v>-56884</v>
      </c>
      <c r="S57" s="4" t="inlineStr">
        <is>
          <t xml:space="preserve"> </t>
        </is>
      </c>
      <c r="T57" s="4" t="inlineStr">
        <is>
          <t xml:space="preserve"> </t>
        </is>
      </c>
      <c r="U57" s="4" t="inlineStr">
        <is>
          <t xml:space="preserve"> </t>
        </is>
      </c>
      <c r="V57" s="4" t="inlineStr">
        <is>
          <t xml:space="preserve"> </t>
        </is>
      </c>
      <c r="W57" s="4" t="inlineStr">
        <is>
          <t xml:space="preserve"> </t>
        </is>
      </c>
      <c r="X57" s="5" t="n">
        <v>-28581</v>
      </c>
      <c r="Y57" s="6" t="n">
        <v>39</v>
      </c>
      <c r="Z57" s="6" t="n">
        <v>28</v>
      </c>
    </row>
    <row r="58">
      <c r="A58" s="4" t="inlineStr">
        <is>
          <t>Ending Balance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38789425</v>
      </c>
      <c r="Z58" s="5" t="n">
        <v>28142350</v>
      </c>
    </row>
    <row r="59">
      <c r="A59" s="4" t="inlineStr">
        <is>
          <t>Beginning Balance (in shares) at Dec. 31,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34463417</v>
      </c>
      <c r="Z59" s="5" t="n">
        <v>30113152</v>
      </c>
    </row>
    <row r="60">
      <c r="A60" s="4" t="inlineStr">
        <is>
          <t>Beginning Balance at Dec. 31, 2021</t>
        </is>
      </c>
      <c r="B60" s="5" t="n">
        <v>10455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74404</v>
      </c>
      <c r="N60" s="4" t="inlineStr">
        <is>
          <t xml:space="preserve"> </t>
        </is>
      </c>
      <c r="O60" s="4" t="inlineStr">
        <is>
          <t xml:space="preserve"> </t>
        </is>
      </c>
      <c r="P60" s="4" t="inlineStr">
        <is>
          <t xml:space="preserve"> </t>
        </is>
      </c>
      <c r="Q60" s="4" t="inlineStr">
        <is>
          <t xml:space="preserve"> </t>
        </is>
      </c>
      <c r="R60" s="5" t="n">
        <v>-45986</v>
      </c>
      <c r="S60" s="4" t="inlineStr">
        <is>
          <t xml:space="preserve"> </t>
        </is>
      </c>
      <c r="T60" s="4" t="inlineStr">
        <is>
          <t xml:space="preserve"> </t>
        </is>
      </c>
      <c r="U60" s="4" t="inlineStr">
        <is>
          <t xml:space="preserve"> </t>
        </is>
      </c>
      <c r="V60" s="4" t="inlineStr">
        <is>
          <t xml:space="preserve"> </t>
        </is>
      </c>
      <c r="W60" s="4" t="inlineStr">
        <is>
          <t xml:space="preserve"> </t>
        </is>
      </c>
      <c r="X60" s="5" t="n">
        <v>-23923</v>
      </c>
      <c r="Y60" s="6" t="n">
        <v>34</v>
      </c>
      <c r="Z60" s="6" t="n">
        <v>30</v>
      </c>
    </row>
    <row r="61">
      <c r="A61" s="4" t="inlineStr">
        <is>
          <t>Vesting and release of common stock under equity incentive plans, net</t>
        </is>
      </c>
      <c r="B61" s="6" t="n">
        <v>-213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Exercise of stock options Shares</t>
        </is>
      </c>
      <c r="B62" s="5" t="n">
        <v>18955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et loss post-Reorganization Transactions</t>
        </is>
      </c>
      <c r="B63" s="6" t="n">
        <v>-4147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nding Balance at Sep. 30, 2022</t>
        </is>
      </c>
      <c r="B64" s="5" t="n">
        <v>8485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89426</v>
      </c>
      <c r="N64" s="4" t="inlineStr">
        <is>
          <t xml:space="preserve"> </t>
        </is>
      </c>
      <c r="O64" s="4" t="inlineStr">
        <is>
          <t xml:space="preserve"> </t>
        </is>
      </c>
      <c r="P64" s="4" t="inlineStr">
        <is>
          <t xml:space="preserve"> </t>
        </is>
      </c>
      <c r="Q64" s="4" t="inlineStr">
        <is>
          <t xml:space="preserve"> </t>
        </is>
      </c>
      <c r="R64" s="5" t="n">
        <v>-75458</v>
      </c>
      <c r="S64" s="4" t="inlineStr">
        <is>
          <t xml:space="preserve"> </t>
        </is>
      </c>
      <c r="T64" s="4" t="inlineStr">
        <is>
          <t xml:space="preserve"> </t>
        </is>
      </c>
      <c r="U64" s="4" t="inlineStr">
        <is>
          <t xml:space="preserve"> </t>
        </is>
      </c>
      <c r="V64" s="4" t="inlineStr">
        <is>
          <t xml:space="preserve"> </t>
        </is>
      </c>
      <c r="W64" s="4" t="inlineStr">
        <is>
          <t xml:space="preserve"> </t>
        </is>
      </c>
      <c r="X64" s="5" t="n">
        <v>-29186</v>
      </c>
      <c r="Y64" s="6" t="n">
        <v>45</v>
      </c>
      <c r="Z64" s="6" t="n">
        <v>24</v>
      </c>
    </row>
    <row r="65">
      <c r="A65" s="4" t="inlineStr">
        <is>
          <t>Ending Balance (in shares) at Sep. 30,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44794236</v>
      </c>
      <c r="Z65" s="5" t="n">
        <v>24010216</v>
      </c>
    </row>
    <row r="66">
      <c r="A66" s="4" t="inlineStr">
        <is>
          <t>Beginning Balance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38789425</v>
      </c>
      <c r="Z66" s="5" t="n">
        <v>28142350</v>
      </c>
    </row>
    <row r="67">
      <c r="A67" s="4" t="inlineStr">
        <is>
          <t>Beginning Balance at Mar. 31, 2022</t>
        </is>
      </c>
      <c r="B67" s="5" t="n">
        <v>9386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79259</v>
      </c>
      <c r="N67" s="4" t="inlineStr">
        <is>
          <t xml:space="preserve"> </t>
        </is>
      </c>
      <c r="O67" s="4" t="inlineStr">
        <is>
          <t xml:space="preserve"> </t>
        </is>
      </c>
      <c r="P67" s="4" t="inlineStr">
        <is>
          <t xml:space="preserve"> </t>
        </is>
      </c>
      <c r="Q67" s="4" t="inlineStr">
        <is>
          <t xml:space="preserve"> </t>
        </is>
      </c>
      <c r="R67" s="5" t="n">
        <v>-56884</v>
      </c>
      <c r="S67" s="4" t="inlineStr">
        <is>
          <t xml:space="preserve"> </t>
        </is>
      </c>
      <c r="T67" s="4" t="inlineStr">
        <is>
          <t xml:space="preserve"> </t>
        </is>
      </c>
      <c r="U67" s="4" t="inlineStr">
        <is>
          <t xml:space="preserve"> </t>
        </is>
      </c>
      <c r="V67" s="4" t="inlineStr">
        <is>
          <t xml:space="preserve"> </t>
        </is>
      </c>
      <c r="W67" s="4" t="inlineStr">
        <is>
          <t xml:space="preserve"> </t>
        </is>
      </c>
      <c r="X67" s="5" t="n">
        <v>-28581</v>
      </c>
      <c r="Y67" s="6" t="n">
        <v>39</v>
      </c>
      <c r="Z67" s="6" t="n">
        <v>28</v>
      </c>
    </row>
    <row r="68">
      <c r="A68" s="4" t="inlineStr">
        <is>
          <t>Vesting and release of common stock under equity incentive plans, ne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917664</v>
      </c>
      <c r="Z68" s="4" t="inlineStr">
        <is>
          <t xml:space="preserve"> </t>
        </is>
      </c>
    </row>
    <row r="69">
      <c r="A69" s="4" t="inlineStr">
        <is>
          <t>Vesting and release of common stock under equity incentive plan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1</v>
      </c>
      <c r="Z69" s="4" t="inlineStr">
        <is>
          <t xml:space="preserve"> </t>
        </is>
      </c>
    </row>
    <row r="70">
      <c r="A70" s="4" t="inlineStr">
        <is>
          <t>Exchange of Class B common stock for Class A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3580288</v>
      </c>
      <c r="Z70" s="5" t="n">
        <v>-3580288</v>
      </c>
    </row>
    <row r="71">
      <c r="A71" s="4" t="inlineStr">
        <is>
          <t>Exchange of Class B common stock for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4153</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4153</v>
      </c>
      <c r="Y71" s="6" t="n">
        <v>3</v>
      </c>
      <c r="Z71" s="6" t="n">
        <v>-3</v>
      </c>
    </row>
    <row r="72">
      <c r="A72" s="4" t="inlineStr">
        <is>
          <t>Exercise of stock options</t>
        </is>
      </c>
      <c r="B72" s="5" t="n">
        <v>9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9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Exercise of stock option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119381</v>
      </c>
      <c r="Z73" s="4" t="inlineStr">
        <is>
          <t xml:space="preserve"> </t>
        </is>
      </c>
    </row>
    <row r="74">
      <c r="A74" s="4" t="inlineStr">
        <is>
          <t>Equity-based compensation</t>
        </is>
      </c>
      <c r="B74" s="5" t="n">
        <v>804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8043</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et loss post-Reorganization Transactions</t>
        </is>
      </c>
      <c r="B75" s="5" t="n">
        <v>-1479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1090</v>
      </c>
      <c r="S75" s="4" t="inlineStr">
        <is>
          <t xml:space="preserve"> </t>
        </is>
      </c>
      <c r="T75" s="4" t="inlineStr">
        <is>
          <t xml:space="preserve"> </t>
        </is>
      </c>
      <c r="U75" s="4" t="inlineStr">
        <is>
          <t xml:space="preserve"> </t>
        </is>
      </c>
      <c r="V75" s="4" t="inlineStr">
        <is>
          <t xml:space="preserve"> </t>
        </is>
      </c>
      <c r="W75" s="4" t="inlineStr">
        <is>
          <t xml:space="preserve"> </t>
        </is>
      </c>
      <c r="X75" s="5" t="n">
        <v>-3706</v>
      </c>
      <c r="Y75" s="4" t="inlineStr">
        <is>
          <t xml:space="preserve"> </t>
        </is>
      </c>
      <c r="Z75" s="4" t="inlineStr">
        <is>
          <t xml:space="preserve"> </t>
        </is>
      </c>
    </row>
    <row r="76">
      <c r="A76" s="4" t="inlineStr">
        <is>
          <t>Ending Balance at Jun. 30, 2022</t>
        </is>
      </c>
      <c r="B76" s="5" t="n">
        <v>871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83239</v>
      </c>
      <c r="N76" s="4" t="inlineStr">
        <is>
          <t xml:space="preserve"> </t>
        </is>
      </c>
      <c r="O76" s="4" t="inlineStr">
        <is>
          <t xml:space="preserve"> </t>
        </is>
      </c>
      <c r="P76" s="4" t="inlineStr">
        <is>
          <t xml:space="preserve"> </t>
        </is>
      </c>
      <c r="Q76" s="4" t="inlineStr">
        <is>
          <t xml:space="preserve"> </t>
        </is>
      </c>
      <c r="R76" s="5" t="n">
        <v>-67974</v>
      </c>
      <c r="S76" s="4" t="inlineStr">
        <is>
          <t xml:space="preserve"> </t>
        </is>
      </c>
      <c r="T76" s="4" t="inlineStr">
        <is>
          <t xml:space="preserve"> </t>
        </is>
      </c>
      <c r="U76" s="4" t="inlineStr">
        <is>
          <t xml:space="preserve"> </t>
        </is>
      </c>
      <c r="V76" s="4" t="inlineStr">
        <is>
          <t xml:space="preserve"> </t>
        </is>
      </c>
      <c r="W76" s="4" t="inlineStr">
        <is>
          <t xml:space="preserve"> </t>
        </is>
      </c>
      <c r="X76" s="5" t="n">
        <v>-28134</v>
      </c>
      <c r="Y76" s="6" t="n">
        <v>43</v>
      </c>
      <c r="Z76" s="6" t="n">
        <v>25</v>
      </c>
    </row>
    <row r="77">
      <c r="A77" s="4" t="inlineStr">
        <is>
          <t>Ending Balance (in shares) at Jun. 30,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43406758</v>
      </c>
      <c r="Z77" s="5" t="n">
        <v>24562062</v>
      </c>
    </row>
    <row r="78">
      <c r="A78" s="4" t="inlineStr">
        <is>
          <t>Vesting and release of common stock under equity incentive plans, net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822113</v>
      </c>
      <c r="Z78" s="4" t="inlineStr">
        <is>
          <t xml:space="preserve"> </t>
        </is>
      </c>
    </row>
    <row r="79">
      <c r="A79" s="4" t="inlineStr">
        <is>
          <t>Vesting and release of common stock under equity incentive plan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1</v>
      </c>
      <c r="Z79" s="4" t="inlineStr">
        <is>
          <t xml:space="preserve"> </t>
        </is>
      </c>
    </row>
    <row r="80">
      <c r="A80" s="4" t="inlineStr">
        <is>
          <t>Exchange of Class B common stock for Class A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5" t="n">
        <v>551846</v>
      </c>
      <c r="Z80" s="5" t="n">
        <v>-551846</v>
      </c>
    </row>
    <row r="81">
      <c r="A81" s="4" t="inlineStr">
        <is>
          <t>Exchange of Class B common stock for Class A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66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660</v>
      </c>
      <c r="Y81" s="6" t="n">
        <v>1</v>
      </c>
      <c r="Z81" s="6" t="n">
        <v>-1</v>
      </c>
    </row>
    <row r="82">
      <c r="A82" s="4" t="inlineStr">
        <is>
          <t>Exercise of stock options</t>
        </is>
      </c>
      <c r="B82" s="5" t="n">
        <v>1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Exercise of stock option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13519</v>
      </c>
      <c r="Z83" s="4" t="inlineStr">
        <is>
          <t xml:space="preserve"> </t>
        </is>
      </c>
    </row>
    <row r="84">
      <c r="A84" s="4" t="inlineStr">
        <is>
          <t>Equity-based compensation</t>
        </is>
      </c>
      <c r="B84" s="5" t="n">
        <v>683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6837</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Net loss post-Reorganization Transactions</t>
        </is>
      </c>
      <c r="B85" s="5" t="n">
        <v>-919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7484</v>
      </c>
      <c r="S85" s="4" t="inlineStr">
        <is>
          <t xml:space="preserve"> </t>
        </is>
      </c>
      <c r="T85" s="4" t="inlineStr">
        <is>
          <t xml:space="preserve"> </t>
        </is>
      </c>
      <c r="U85" s="4" t="inlineStr">
        <is>
          <t xml:space="preserve"> </t>
        </is>
      </c>
      <c r="V85" s="4" t="inlineStr">
        <is>
          <t xml:space="preserve"> </t>
        </is>
      </c>
      <c r="W85" s="4" t="inlineStr">
        <is>
          <t xml:space="preserve"> </t>
        </is>
      </c>
      <c r="X85" s="5" t="n">
        <v>-1712</v>
      </c>
      <c r="Y85" s="4" t="inlineStr">
        <is>
          <t xml:space="preserve"> </t>
        </is>
      </c>
      <c r="Z85" s="4" t="inlineStr">
        <is>
          <t xml:space="preserve"> </t>
        </is>
      </c>
    </row>
    <row r="86">
      <c r="A86" s="4" t="inlineStr">
        <is>
          <t>Ending Balance at Sep. 30, 2022</t>
        </is>
      </c>
      <c r="B86" s="6" t="n">
        <v>8485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89426</v>
      </c>
      <c r="N86" s="4" t="inlineStr">
        <is>
          <t xml:space="preserve"> </t>
        </is>
      </c>
      <c r="O86" s="4" t="inlineStr">
        <is>
          <t xml:space="preserve"> </t>
        </is>
      </c>
      <c r="P86" s="4" t="inlineStr">
        <is>
          <t xml:space="preserve"> </t>
        </is>
      </c>
      <c r="Q86" s="4" t="inlineStr">
        <is>
          <t xml:space="preserve"> </t>
        </is>
      </c>
      <c r="R86" s="6" t="n">
        <v>-75458</v>
      </c>
      <c r="S86" s="4" t="inlineStr">
        <is>
          <t xml:space="preserve"> </t>
        </is>
      </c>
      <c r="T86" s="4" t="inlineStr">
        <is>
          <t xml:space="preserve"> </t>
        </is>
      </c>
      <c r="U86" s="4" t="inlineStr">
        <is>
          <t xml:space="preserve"> </t>
        </is>
      </c>
      <c r="V86" s="4" t="inlineStr">
        <is>
          <t xml:space="preserve"> </t>
        </is>
      </c>
      <c r="W86" s="4" t="inlineStr">
        <is>
          <t xml:space="preserve"> </t>
        </is>
      </c>
      <c r="X86" s="6" t="n">
        <v>-29186</v>
      </c>
      <c r="Y86" s="6" t="n">
        <v>45</v>
      </c>
      <c r="Z86" s="6" t="n">
        <v>24</v>
      </c>
    </row>
    <row r="87">
      <c r="A87" s="4" t="inlineStr">
        <is>
          <t>Ending Balance (in shares) at Sep.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44794236</v>
      </c>
      <c r="Z87" s="5" t="n">
        <v>24010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Payments Under Non Cancellable Leases Were As Follows (Detail) $ in Thousands</t>
        </is>
      </c>
      <c r="B1" s="2" t="inlineStr">
        <is>
          <t>Sep. 30, 2022 USD ($)</t>
        </is>
      </c>
    </row>
    <row r="2">
      <c r="A2" s="3" t="inlineStr">
        <is>
          <t>Lessee, Operating Lease, Liability, to be Paid [Abstract]</t>
        </is>
      </c>
      <c r="B2" s="4" t="inlineStr">
        <is>
          <t xml:space="preserve"> </t>
        </is>
      </c>
    </row>
    <row r="3">
      <c r="A3" s="4" t="inlineStr">
        <is>
          <t>Remainder of 2022</t>
        </is>
      </c>
      <c r="B3" s="6" t="n">
        <v>186</v>
      </c>
    </row>
    <row r="4">
      <c r="A4" s="4" t="inlineStr">
        <is>
          <t>2023</t>
        </is>
      </c>
      <c r="B4" s="5" t="n">
        <v>744</v>
      </c>
    </row>
    <row r="5">
      <c r="A5" s="4" t="inlineStr">
        <is>
          <t>Total lease payments</t>
        </is>
      </c>
      <c r="B5" s="5" t="n">
        <v>930</v>
      </c>
    </row>
    <row r="6">
      <c r="A6" s="4" t="inlineStr">
        <is>
          <t>Less Imputed Interest</t>
        </is>
      </c>
      <c r="B6" s="5" t="n">
        <v>-46</v>
      </c>
    </row>
    <row r="7">
      <c r="A7" s="4" t="inlineStr">
        <is>
          <t>Present value of lease liabilities</t>
        </is>
      </c>
      <c r="B7" s="6" t="n">
        <v>8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benefits</t>
        </is>
      </c>
      <c r="B3" s="6" t="n">
        <v>3043</v>
      </c>
      <c r="C3" s="6" t="n">
        <v>3032</v>
      </c>
    </row>
    <row r="4">
      <c r="A4" s="4" t="inlineStr">
        <is>
          <t>Accrued direct selling costs</t>
        </is>
      </c>
      <c r="B4" s="5" t="n">
        <v>2310</v>
      </c>
      <c r="C4" s="5" t="n">
        <v>1011</v>
      </c>
    </row>
    <row r="5">
      <c r="A5" s="4" t="inlineStr">
        <is>
          <t>Accrued customer paid bottle deposits</t>
        </is>
      </c>
      <c r="B5" s="5" t="n">
        <v>1132</v>
      </c>
      <c r="C5" s="5" t="n">
        <v>774</v>
      </c>
    </row>
    <row r="6">
      <c r="A6" s="4" t="inlineStr">
        <is>
          <t>Accrued other</t>
        </is>
      </c>
      <c r="B6" s="5" t="n">
        <v>1465</v>
      </c>
      <c r="C6" s="5" t="n">
        <v>1888</v>
      </c>
    </row>
    <row r="7">
      <c r="A7" s="4" t="inlineStr">
        <is>
          <t>Total</t>
        </is>
      </c>
      <c r="B7" s="6" t="n">
        <v>7950</v>
      </c>
      <c r="C7" s="6" t="n">
        <v>6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Equity-Based Compensation - Additional Information (Detail) - USD ($) $ / shares in Units, $ in Millions</t>
        </is>
      </c>
      <c r="B1" s="2" t="inlineStr">
        <is>
          <t>1 Months Ended</t>
        </is>
      </c>
      <c r="D1" s="2" t="inlineStr">
        <is>
          <t>9 Months Ended</t>
        </is>
      </c>
    </row>
    <row r="2">
      <c r="B2" s="2" t="inlineStr">
        <is>
          <t>Jul. 31, 2021</t>
        </is>
      </c>
      <c r="C2" s="2" t="inlineStr">
        <is>
          <t>Mar. 31, 2021</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t>
        </is>
      </c>
      <c r="B4" s="4" t="inlineStr">
        <is>
          <t xml:space="preserve"> </t>
        </is>
      </c>
      <c r="C4" s="4" t="inlineStr">
        <is>
          <t xml:space="preserve"> </t>
        </is>
      </c>
      <c r="D4" s="10" t="n">
        <v>0.7</v>
      </c>
    </row>
    <row r="5">
      <c r="A5" s="4" t="inlineStr">
        <is>
          <t>Equity Incentive Plan 2021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he amount of common stock available under the plan for future grants and/or issuances</t>
        </is>
      </c>
      <c r="B7" s="4" t="inlineStr">
        <is>
          <t xml:space="preserve"> </t>
        </is>
      </c>
      <c r="C7" s="4" t="inlineStr">
        <is>
          <t xml:space="preserve"> </t>
        </is>
      </c>
      <c r="D7" s="5" t="n">
        <v>2500000</v>
      </c>
    </row>
    <row r="8">
      <c r="A8" s="4" t="inlineStr">
        <is>
          <t>Percentage of increase in shares available for issuance</t>
        </is>
      </c>
      <c r="B8" s="4" t="inlineStr">
        <is>
          <t xml:space="preserve"> </t>
        </is>
      </c>
      <c r="C8" s="4" t="inlineStr">
        <is>
          <t xml:space="preserve"> </t>
        </is>
      </c>
      <c r="D8" s="11" t="n">
        <v>0.05</v>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stimated weighted average period over which expense is expected to be recognized</t>
        </is>
      </c>
      <c r="B11" s="4" t="inlineStr">
        <is>
          <t xml:space="preserve"> </t>
        </is>
      </c>
      <c r="C11" s="4" t="inlineStr">
        <is>
          <t xml:space="preserve"> </t>
        </is>
      </c>
      <c r="D11" s="4" t="inlineStr">
        <is>
          <t>2 years 6 months</t>
        </is>
      </c>
    </row>
    <row r="12">
      <c r="A12" s="4" t="inlineStr">
        <is>
          <t>Share-based Payment Arrangement, Plan Modification, Incremental Cost</t>
        </is>
      </c>
      <c r="B12" s="4" t="inlineStr">
        <is>
          <t xml:space="preserve"> </t>
        </is>
      </c>
      <c r="C12" s="10" t="n">
        <v>48.9</v>
      </c>
      <c r="D12" s="4" t="inlineStr">
        <is>
          <t xml:space="preserve"> </t>
        </is>
      </c>
    </row>
    <row r="13">
      <c r="A13" s="4" t="inlineStr">
        <is>
          <t>Number of Monthly Installments Granted Equally Following The Termination Of Lockup Period</t>
        </is>
      </c>
      <c r="B13" s="4" t="inlineStr">
        <is>
          <t xml:space="preserve"> </t>
        </is>
      </c>
      <c r="C13" s="4" t="inlineStr">
        <is>
          <t>36 months</t>
        </is>
      </c>
      <c r="D13" s="4" t="inlineStr">
        <is>
          <t xml:space="preserve"> </t>
        </is>
      </c>
    </row>
    <row r="14">
      <c r="A14" s="4" t="inlineStr">
        <is>
          <t>Settlement period on vesting of RSUs</t>
        </is>
      </c>
      <c r="B14" s="4" t="inlineStr">
        <is>
          <t xml:space="preserve"> </t>
        </is>
      </c>
      <c r="C14" s="4" t="inlineStr">
        <is>
          <t>30 days</t>
        </is>
      </c>
      <c r="D14" s="4" t="inlineStr">
        <is>
          <t xml:space="preserve"> </t>
        </is>
      </c>
    </row>
    <row r="15">
      <c r="A15" s="4" t="inlineStr">
        <is>
          <t>Amount of cost to be recognized for non-vested award under share-based payment arrangement</t>
        </is>
      </c>
      <c r="B15" s="4" t="inlineStr">
        <is>
          <t xml:space="preserve"> </t>
        </is>
      </c>
      <c r="C15" s="4" t="inlineStr">
        <is>
          <t xml:space="preserve"> </t>
        </is>
      </c>
      <c r="D15" s="10" t="n">
        <v>12.3</v>
      </c>
    </row>
    <row r="16">
      <c r="A16" s="4" t="inlineStr">
        <is>
          <t>Employee Stock Optio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unit compensation expense on unvested unit options</t>
        </is>
      </c>
      <c r="B18" s="4" t="inlineStr">
        <is>
          <t xml:space="preserve"> </t>
        </is>
      </c>
      <c r="C18" s="4" t="inlineStr">
        <is>
          <t xml:space="preserve"> </t>
        </is>
      </c>
      <c r="D18" s="10" t="n">
        <v>3.7</v>
      </c>
    </row>
    <row r="19">
      <c r="A19" s="4" t="inlineStr">
        <is>
          <t>Estimated weighted average period over which expense is expected to be recognized</t>
        </is>
      </c>
      <c r="B19" s="4" t="inlineStr">
        <is>
          <t xml:space="preserve"> </t>
        </is>
      </c>
      <c r="C19" s="4" t="inlineStr">
        <is>
          <t xml:space="preserve"> </t>
        </is>
      </c>
      <c r="D19" s="4" t="inlineStr">
        <is>
          <t>3 years 4 months 24 days</t>
        </is>
      </c>
    </row>
    <row r="20">
      <c r="A20" s="4" t="inlineStr">
        <is>
          <t>Granted (in dollars per share)</t>
        </is>
      </c>
      <c r="B20" s="4" t="inlineStr">
        <is>
          <t xml:space="preserve"> </t>
        </is>
      </c>
      <c r="C20" s="4" t="inlineStr">
        <is>
          <t xml:space="preserve"> </t>
        </is>
      </c>
      <c r="D20" s="8" t="n">
        <v>1.95</v>
      </c>
    </row>
    <row r="21">
      <c r="A21" s="4" t="inlineStr">
        <is>
          <t>Restricted Phantom Class A Common Unit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RSUs that were modified during the period</t>
        </is>
      </c>
      <c r="B23" s="5" t="n">
        <v>2422644</v>
      </c>
      <c r="C23" s="4" t="inlineStr">
        <is>
          <t xml:space="preserve"> </t>
        </is>
      </c>
      <c r="D23" s="4" t="inlineStr">
        <is>
          <t xml:space="preserve"> </t>
        </is>
      </c>
    </row>
    <row r="24">
      <c r="A24" s="4" t="inlineStr">
        <is>
          <t>Share-based Payment Arrangement, Plan Modification, Incremental Cost</t>
        </is>
      </c>
      <c r="B24" s="10" t="n">
        <v>33.9</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 Based Compensation - Fair Value of Stock Options Granted Estimated on the Date of Grant Using the Black-Scholes Option (Details) - 2022</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Stock price</t>
        </is>
      </c>
      <c r="B4" s="8" t="n">
        <v>3.37</v>
      </c>
    </row>
    <row r="5">
      <c r="A5" s="4" t="inlineStr">
        <is>
          <t>Exercise Price</t>
        </is>
      </c>
      <c r="B5" s="8" t="n">
        <v>3.91</v>
      </c>
    </row>
    <row r="6">
      <c r="A6" s="4" t="inlineStr">
        <is>
          <t>Expected term (years)</t>
        </is>
      </c>
      <c r="B6" s="4" t="inlineStr">
        <is>
          <t>6 years 3 months</t>
        </is>
      </c>
      <c r="C6" s="4" t="inlineStr">
        <is>
          <t>[1]</t>
        </is>
      </c>
    </row>
    <row r="7">
      <c r="A7" s="4" t="inlineStr">
        <is>
          <t>Expected volatility</t>
        </is>
      </c>
      <c r="B7" s="9" t="n">
        <v>0.625</v>
      </c>
      <c r="C7" s="4" t="inlineStr">
        <is>
          <t>[2]</t>
        </is>
      </c>
    </row>
    <row r="8">
      <c r="A8" s="4" t="inlineStr">
        <is>
          <t>Risk-Free interest rate</t>
        </is>
      </c>
      <c r="B8" s="9" t="n">
        <v>0.027</v>
      </c>
      <c r="C8" s="4" t="inlineStr">
        <is>
          <t>[3]</t>
        </is>
      </c>
    </row>
    <row r="9">
      <c r="A9" s="4" t="inlineStr">
        <is>
          <t>Dividend yield</t>
        </is>
      </c>
      <c r="B9" s="11" t="n">
        <v>0</v>
      </c>
      <c r="C9" s="4" t="inlineStr">
        <is>
          <t>[4]</t>
        </is>
      </c>
    </row>
    <row r="10"/>
    <row r="11">
      <c r="A11" s="4" t="inlineStr">
        <is>
          <t xml:space="preserve">[1] (1) Expected term represents the estimated period of time until an award is exercised and was determined using the simplified method. (2) Expected volatility is based on the historical volatility of a selected peer group over a period equivalent to the expected term. (3) The risk-free interest rate is an interpolation of yields on U.S. Treasury securities with maturities equivalent to the expected term. (4) We have assumed a dividend yield of zero as we have no plans to declare dividends in the foreseeable future. The following is a </t>
        </is>
      </c>
    </row>
  </sheetData>
  <mergeCells count="5">
    <mergeCell ref="A1:A2"/>
    <mergeCell ref="B1:C1"/>
    <mergeCell ref="B2:C2"/>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Equity Based Compensation - Summary of Stock Option Activity (Details) - USD ($) $ / shares in Units, $ in Thousands</t>
        </is>
      </c>
      <c r="B1" s="2" t="inlineStr">
        <is>
          <t>9 Months Ended</t>
        </is>
      </c>
    </row>
    <row r="2">
      <c r="B2" s="2" t="inlineStr">
        <is>
          <t>Sep. 30, 2022</t>
        </is>
      </c>
    </row>
    <row r="3">
      <c r="A3" s="3" t="inlineStr">
        <is>
          <t>Share-Based Payment Arrangement [Abstract]</t>
        </is>
      </c>
      <c r="B3" s="4" t="inlineStr">
        <is>
          <t xml:space="preserve"> </t>
        </is>
      </c>
    </row>
    <row r="4">
      <c r="A4" s="4" t="inlineStr">
        <is>
          <t>Outstanding Balance as of January 1, 2022</t>
        </is>
      </c>
      <c r="B4" s="5" t="n">
        <v>1409693</v>
      </c>
    </row>
    <row r="5">
      <c r="A5" s="4" t="inlineStr">
        <is>
          <t>Granted</t>
        </is>
      </c>
      <c r="B5" s="5" t="n">
        <v>1681560</v>
      </c>
    </row>
    <row r="6">
      <c r="A6" s="4" t="inlineStr">
        <is>
          <t>Exercised</t>
        </is>
      </c>
      <c r="B6" s="5" t="n">
        <v>-189559</v>
      </c>
    </row>
    <row r="7">
      <c r="A7" s="4" t="inlineStr">
        <is>
          <t>Forfeited and expired</t>
        </is>
      </c>
      <c r="B7" s="5" t="n">
        <v>-78897</v>
      </c>
    </row>
    <row r="8">
      <c r="A8" s="4" t="inlineStr">
        <is>
          <t>Balance as of june 30, 2022</t>
        </is>
      </c>
      <c r="B8" s="5" t="n">
        <v>2822797</v>
      </c>
    </row>
    <row r="9">
      <c r="A9" s="4" t="inlineStr">
        <is>
          <t>Exercisable at the end of the period</t>
        </is>
      </c>
      <c r="B9" s="5" t="n">
        <v>967780</v>
      </c>
    </row>
    <row r="10">
      <c r="A10" s="4" t="inlineStr">
        <is>
          <t>Vested and expected to vest</t>
        </is>
      </c>
      <c r="B10" s="5" t="n">
        <v>2822797</v>
      </c>
    </row>
    <row r="11">
      <c r="A11" s="4" t="inlineStr">
        <is>
          <t>Weighted average exercise price, Beginning balance</t>
        </is>
      </c>
      <c r="B11" s="8" t="n">
        <v>2.3</v>
      </c>
    </row>
    <row r="12">
      <c r="A12" s="4" t="inlineStr">
        <is>
          <t>Weighted average exercise price, Granted</t>
        </is>
      </c>
      <c r="B12" s="12" t="n">
        <v>3.91</v>
      </c>
    </row>
    <row r="13">
      <c r="A13" s="4" t="inlineStr">
        <is>
          <t>Weighted average exercise price, Exercised</t>
        </is>
      </c>
      <c r="B13" s="12" t="n">
        <v>0.62</v>
      </c>
    </row>
    <row r="14">
      <c r="A14" s="4" t="inlineStr">
        <is>
          <t>Weighted average exercise price, Forfeited and cancelled</t>
        </is>
      </c>
      <c r="B14" s="12" t="n">
        <v>3.73</v>
      </c>
    </row>
    <row r="15">
      <c r="A15" s="4" t="inlineStr">
        <is>
          <t>Weighted average exercise price, Ending balance</t>
        </is>
      </c>
      <c r="B15" s="12" t="n">
        <v>3.32</v>
      </c>
    </row>
    <row r="16">
      <c r="A16" s="4" t="inlineStr">
        <is>
          <t>Weighted average exercise price, Exercisable</t>
        </is>
      </c>
      <c r="B16" s="12" t="n">
        <v>1.24</v>
      </c>
    </row>
    <row r="17">
      <c r="A17" s="4" t="inlineStr">
        <is>
          <t>Weighted average exercise price, Vested and expected to vest</t>
        </is>
      </c>
      <c r="B17" s="8" t="n">
        <v>3.32</v>
      </c>
    </row>
    <row r="18">
      <c r="A18" s="4" t="inlineStr">
        <is>
          <t>Weighted average remaining life Outstanding</t>
        </is>
      </c>
      <c r="B18" s="4" t="inlineStr">
        <is>
          <t>8 years 1 month 6 days</t>
        </is>
      </c>
    </row>
    <row r="19">
      <c r="A19" s="4" t="inlineStr">
        <is>
          <t>Weighted average remaining life Exercisable</t>
        </is>
      </c>
      <c r="B19" s="4" t="inlineStr">
        <is>
          <t>5 years 6 months</t>
        </is>
      </c>
    </row>
    <row r="20">
      <c r="A20" s="4" t="inlineStr">
        <is>
          <t>Weighted average remaining life Vested and expected to vest</t>
        </is>
      </c>
      <c r="B20" s="4" t="inlineStr">
        <is>
          <t>8 years 1 month 6 days</t>
        </is>
      </c>
    </row>
    <row r="21">
      <c r="A21" s="4" t="inlineStr">
        <is>
          <t>Aggregate intrinsic value</t>
        </is>
      </c>
      <c r="B21" s="6" t="n">
        <v>5245</v>
      </c>
    </row>
    <row r="22">
      <c r="A22" s="4" t="inlineStr">
        <is>
          <t>Aggregate intrinsic value, Exercisable</t>
        </is>
      </c>
      <c r="B22" s="5" t="n">
        <v>3619</v>
      </c>
    </row>
    <row r="23">
      <c r="A23" s="4" t="inlineStr">
        <is>
          <t>Aggregate intrinsic value, Vested and expected to vest</t>
        </is>
      </c>
      <c r="B23" s="6" t="n">
        <v>52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Restricted Stock Unit Activity (Details) - Restricted Stock Units (RSUs) [Member] $ / shares in Units, $ in Thousand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Balance unvested shares at January 1, 2022 | shares</t>
        </is>
      </c>
      <c r="B4" s="5" t="n">
        <v>7981444</v>
      </c>
    </row>
    <row r="5">
      <c r="A5" s="4" t="inlineStr">
        <is>
          <t>Restricted stock units, Granted | shares</t>
        </is>
      </c>
      <c r="B5" s="5" t="n">
        <v>1071397</v>
      </c>
    </row>
    <row r="6">
      <c r="A6" s="4" t="inlineStr">
        <is>
          <t>Restricted stock units, Vested | shares</t>
        </is>
      </c>
      <c r="B6" s="5" t="n">
        <v>-6259440</v>
      </c>
    </row>
    <row r="7">
      <c r="A7" s="4" t="inlineStr">
        <is>
          <t>Restricted stock units, Forfeited | shares</t>
        </is>
      </c>
      <c r="B7" s="5" t="n">
        <v>-38814</v>
      </c>
    </row>
    <row r="8">
      <c r="A8" s="4" t="inlineStr">
        <is>
          <t>Balance unvested at June 30, 2022 | shares</t>
        </is>
      </c>
      <c r="B8" s="5" t="n">
        <v>2754587</v>
      </c>
    </row>
    <row r="9">
      <c r="A9" s="4" t="inlineStr">
        <is>
          <t>Expected to vest at june 30, 2022 | shares</t>
        </is>
      </c>
      <c r="B9" s="5" t="n">
        <v>2754587</v>
      </c>
    </row>
    <row r="10">
      <c r="A10" s="4" t="inlineStr">
        <is>
          <t>Weighted average grant date fair value, Beginning balance | $ / shares</t>
        </is>
      </c>
      <c r="B10" s="8" t="n">
        <v>5.33</v>
      </c>
    </row>
    <row r="11">
      <c r="A11" s="4" t="inlineStr">
        <is>
          <t>Weighted average grant date fair value, Granted | $ / shares</t>
        </is>
      </c>
      <c r="B11" s="12" t="n">
        <v>3.37</v>
      </c>
    </row>
    <row r="12">
      <c r="A12" s="4" t="inlineStr">
        <is>
          <t>Weighted average grant date fair value, Vested | $ / shares</t>
        </is>
      </c>
      <c r="B12" s="12" t="n">
        <v>5.62</v>
      </c>
    </row>
    <row r="13">
      <c r="A13" s="4" t="inlineStr">
        <is>
          <t>Weighted average grant date fair value, Forfeited | $ / shares</t>
        </is>
      </c>
      <c r="B13" s="12" t="n">
        <v>6.58</v>
      </c>
    </row>
    <row r="14">
      <c r="A14" s="4" t="inlineStr">
        <is>
          <t>Weighted average grant date fair value, Ending balance | $ / shares</t>
        </is>
      </c>
      <c r="B14" s="12" t="n">
        <v>3.91</v>
      </c>
    </row>
    <row r="15">
      <c r="A15" s="4" t="inlineStr">
        <is>
          <t>Weighted average grant date fair value, Expected to vest at March 31, 2022 | $ / shares</t>
        </is>
      </c>
      <c r="B15" s="8" t="n">
        <v>3.91</v>
      </c>
    </row>
    <row r="16">
      <c r="A16" s="4" t="inlineStr">
        <is>
          <t>Aggregate intrinsic value, non vested | $</t>
        </is>
      </c>
      <c r="B16" s="6" t="n">
        <v>11597</v>
      </c>
    </row>
    <row r="17">
      <c r="A17" s="4" t="inlineStr">
        <is>
          <t>Aggregate intrinsic value, Expected to vest | $</t>
        </is>
      </c>
      <c r="B17" s="6" t="n">
        <v>115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ummary of Restricted Stock Unit Activity (Parenthetical) (Details)</t>
        </is>
      </c>
      <c r="B1" s="2" t="inlineStr">
        <is>
          <t>9 Months Ended</t>
        </is>
      </c>
    </row>
    <row r="2">
      <c r="B2" s="2" t="inlineStr">
        <is>
          <t>Sep. 30, 2022 shares</t>
        </is>
      </c>
    </row>
    <row r="3">
      <c r="A3" s="3" t="inlineStr">
        <is>
          <t>Share-Based Payment Arrangement [Abstract]</t>
        </is>
      </c>
      <c r="B3" s="4" t="inlineStr">
        <is>
          <t xml:space="preserve"> </t>
        </is>
      </c>
    </row>
    <row r="4">
      <c r="A4" s="4" t="inlineStr">
        <is>
          <t>Restricted Unsettled Shares, Vested</t>
        </is>
      </c>
      <c r="B4" s="5" t="n">
        <v>18643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Units - Additional Information (Details) - USD ($) $ in Thousands</t>
        </is>
      </c>
      <c r="B1" s="2" t="inlineStr">
        <is>
          <t>9 Months Ended</t>
        </is>
      </c>
    </row>
    <row r="2">
      <c r="B2" s="2" t="inlineStr">
        <is>
          <t>Sep. 30, 2022</t>
        </is>
      </c>
      <c r="C2" s="2" t="inlineStr">
        <is>
          <t>Sep. 30, 2021</t>
        </is>
      </c>
    </row>
    <row r="3">
      <c r="A3" s="3" t="inlineStr">
        <is>
          <t>Temporary Equity [Line Items]</t>
        </is>
      </c>
      <c r="B3" s="4" t="inlineStr">
        <is>
          <t xml:space="preserve"> </t>
        </is>
      </c>
      <c r="C3" s="4" t="inlineStr">
        <is>
          <t xml:space="preserve"> </t>
        </is>
      </c>
    </row>
    <row r="4">
      <c r="A4" s="4" t="inlineStr">
        <is>
          <t>Redeemable Convertible Preferred Stock, Issuance Cost</t>
        </is>
      </c>
      <c r="B4" s="6" t="n">
        <v>0</v>
      </c>
      <c r="C4" s="6" t="n">
        <v>81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jor Customers, Accounts Receivable And Vendor Concentration - Summary Sales to Significant Customers (Detail)</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Concentration Risk [Member] | Revenue from Contract with Customer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15</v>
      </c>
      <c r="C5" s="11" t="n">
        <v>0.2</v>
      </c>
      <c r="D5" s="11" t="n">
        <v>0.16</v>
      </c>
      <c r="E5" s="11" t="n">
        <v>0.19</v>
      </c>
      <c r="F5" s="4" t="inlineStr">
        <is>
          <t xml:space="preserve"> </t>
        </is>
      </c>
    </row>
    <row r="6">
      <c r="A6" s="4" t="inlineStr">
        <is>
          <t>Customer Concentration Risk [Member] | Revenue from Contract with Customer Benchmark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1" t="n">
        <v>0.17</v>
      </c>
      <c r="D8" s="11" t="n">
        <v>0.1</v>
      </c>
      <c r="E8" s="11" t="n">
        <v>0.17</v>
      </c>
      <c r="F8" s="4" t="inlineStr">
        <is>
          <t xml:space="preserve"> </t>
        </is>
      </c>
    </row>
    <row r="9">
      <c r="A9" s="4" t="inlineStr">
        <is>
          <t>Customer Concentration Risk [Member] | Revenue from Contract with Customer Benchmark [Member] | Custom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1" t="n">
        <v>0.12</v>
      </c>
      <c r="D11" s="4" t="inlineStr">
        <is>
          <t xml:space="preserve"> </t>
        </is>
      </c>
      <c r="E11" s="11" t="n">
        <v>0.11</v>
      </c>
      <c r="F11" s="4" t="inlineStr">
        <is>
          <t xml:space="preserve"> </t>
        </is>
      </c>
    </row>
    <row r="12">
      <c r="A12" s="4" t="inlineStr">
        <is>
          <t>Customer Concentration Risk [Member] | Revenue from Contract with Customer Benchmark [Member] | Customer 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1" t="n">
        <v>0.1</v>
      </c>
      <c r="D14" s="4" t="inlineStr">
        <is>
          <t xml:space="preserve"> </t>
        </is>
      </c>
      <c r="E14" s="11" t="n">
        <v>0.11</v>
      </c>
      <c r="F14" s="4" t="inlineStr">
        <is>
          <t xml:space="preserve"> </t>
        </is>
      </c>
    </row>
    <row r="15">
      <c r="A15" s="4" t="inlineStr">
        <is>
          <t>Customer Concentration Risk [Member] | Accounts Receivable [Member] | Customer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1" t="n">
        <v>0.13</v>
      </c>
    </row>
    <row r="18">
      <c r="A18" s="4" t="inlineStr">
        <is>
          <t>Customer Concentration Risk [Member] | Accounts Receivable [Member] | Customer 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18</v>
      </c>
      <c r="E20" s="4" t="inlineStr">
        <is>
          <t xml:space="preserve"> </t>
        </is>
      </c>
      <c r="F20" s="11" t="n">
        <v>0.15</v>
      </c>
    </row>
    <row r="21">
      <c r="A21" s="4" t="inlineStr">
        <is>
          <t>Customer Concentration Risk [Member] | Accounts Receivable [Member] | Customer 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0.12</v>
      </c>
      <c r="E23" s="4" t="inlineStr">
        <is>
          <t xml:space="preserve"> </t>
        </is>
      </c>
      <c r="F23" s="11" t="n">
        <v>0.11</v>
      </c>
    </row>
    <row r="24">
      <c r="A24" s="4" t="inlineStr">
        <is>
          <t>Customer Concentration Risk [Member] | Accounts Receivable [Member] | Customer F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1" t="n">
        <v>0.12</v>
      </c>
    </row>
    <row r="27">
      <c r="A27" s="4" t="inlineStr">
        <is>
          <t>Customer Concentration Risk [Member] | Accounts Receivable [Member] | Customer H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1" t="n">
        <v>0.14</v>
      </c>
      <c r="E29" s="4" t="inlineStr">
        <is>
          <t xml:space="preserve"> </t>
        </is>
      </c>
      <c r="F29" s="4" t="inlineStr">
        <is>
          <t xml:space="preserve"> </t>
        </is>
      </c>
    </row>
    <row r="30">
      <c r="A30" s="4" t="inlineStr">
        <is>
          <t>Supplier Concentration Risk [Member] | Cost of Goods and Service Benchmark [Member] | Vendor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1" t="n">
        <v>0.27</v>
      </c>
      <c r="C32" s="11" t="n">
        <v>0.37</v>
      </c>
      <c r="D32" s="11" t="n">
        <v>0.28</v>
      </c>
      <c r="E32" s="11" t="n">
        <v>0.34</v>
      </c>
      <c r="F32" s="4" t="inlineStr">
        <is>
          <t xml:space="preserve"> </t>
        </is>
      </c>
    </row>
    <row r="33">
      <c r="A33" s="4" t="inlineStr">
        <is>
          <t>Supplier Concentration Risk [Member] | Cost of Goods and Service Benchmark [Member] | Vendor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1" t="n">
        <v>0.25</v>
      </c>
      <c r="C35" s="11" t="n">
        <v>0.18</v>
      </c>
      <c r="D35" s="11" t="n">
        <v>0.16</v>
      </c>
      <c r="E35" s="11" t="n">
        <v>0.21</v>
      </c>
      <c r="F35" s="4" t="inlineStr">
        <is>
          <t xml:space="preserve"> </t>
        </is>
      </c>
    </row>
    <row r="36">
      <c r="A36" s="4" t="inlineStr">
        <is>
          <t>Supplier Concentration Risk [Member] | Cost of Goods and Service Benchmark [Member] | Vendor 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11" t="n">
        <v>0.15</v>
      </c>
      <c r="C38" s="11" t="n">
        <v>0.12</v>
      </c>
      <c r="D38" s="11" t="n">
        <v>0.13</v>
      </c>
      <c r="E38" s="11" t="n">
        <v>0.13</v>
      </c>
      <c r="F3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jor Customers, Accounts Receivable And Vendor Concentration - Additional Information (Detail)</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Concentration Risk [Member] | Revenue from Contract with Customer Benchmark [Member] | 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1</v>
      </c>
      <c r="C5" s="11" t="n">
        <v>0.1</v>
      </c>
      <c r="D5" s="11" t="n">
        <v>0.1</v>
      </c>
      <c r="E5" s="11" t="n">
        <v>0.1</v>
      </c>
      <c r="F5" s="4" t="inlineStr">
        <is>
          <t xml:space="preserve"> </t>
        </is>
      </c>
    </row>
    <row r="6">
      <c r="A6" s="4" t="inlineStr">
        <is>
          <t>Customer Concentration Risk [Member] | Revenue from Contract with Customer Benchmark [Member] |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v>
      </c>
      <c r="C8" s="11" t="n">
        <v>0.1</v>
      </c>
      <c r="D8" s="11" t="n">
        <v>0.1</v>
      </c>
      <c r="E8" s="11" t="n">
        <v>0.1</v>
      </c>
      <c r="F8" s="4" t="inlineStr">
        <is>
          <t xml:space="preserve"> </t>
        </is>
      </c>
    </row>
    <row r="9">
      <c r="A9" s="4" t="inlineStr">
        <is>
          <t>Customer Concentration Risk [Member] | Accounts Receivable [Member] |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1</v>
      </c>
      <c r="E11" s="4" t="inlineStr">
        <is>
          <t xml:space="preserve"> </t>
        </is>
      </c>
      <c r="F11" s="11" t="n">
        <v>0.1</v>
      </c>
    </row>
    <row r="12">
      <c r="A12" s="4" t="inlineStr">
        <is>
          <t>Supplier Concentration Risk [Member] | Cost of Goods and Service Benchmark [Member] |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1</v>
      </c>
      <c r="C14" s="11" t="n">
        <v>0.1</v>
      </c>
      <c r="D14" s="11" t="n">
        <v>0.1</v>
      </c>
      <c r="E14" s="11" t="n">
        <v>0.1</v>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loss</t>
        </is>
      </c>
      <c r="C4" s="6" t="n">
        <v>-41477</v>
      </c>
      <c r="D4" s="6" t="n">
        <v>-50263</v>
      </c>
    </row>
    <row r="5">
      <c r="A5" s="3" t="inlineStr">
        <is>
          <t>Adjustments to reconcile net loss to net cash used in operating activities:</t>
        </is>
      </c>
      <c r="C5" s="4" t="inlineStr">
        <is>
          <t xml:space="preserve"> </t>
        </is>
      </c>
      <c r="D5" s="4" t="inlineStr">
        <is>
          <t xml:space="preserve"> </t>
        </is>
      </c>
    </row>
    <row r="6">
      <c r="A6" s="4" t="inlineStr">
        <is>
          <t>Non-cash lease expense</t>
        </is>
      </c>
      <c r="C6" s="5" t="n">
        <v>483</v>
      </c>
      <c r="D6" s="5" t="n">
        <v>417</v>
      </c>
    </row>
    <row r="7">
      <c r="A7" s="4" t="inlineStr">
        <is>
          <t>Depreciation and amortization</t>
        </is>
      </c>
      <c r="C7" s="5" t="n">
        <v>1005</v>
      </c>
      <c r="D7" s="5" t="n">
        <v>713</v>
      </c>
    </row>
    <row r="8">
      <c r="A8" s="4" t="inlineStr">
        <is>
          <t>Loss on sale of equipment</t>
        </is>
      </c>
      <c r="C8" s="5" t="n">
        <v>3</v>
      </c>
      <c r="D8" s="5" t="n">
        <v>9</v>
      </c>
    </row>
    <row r="9">
      <c r="A9" s="4" t="inlineStr">
        <is>
          <t>Amortization of debt issuance cost</t>
        </is>
      </c>
      <c r="C9" s="5" t="n">
        <v>45</v>
      </c>
      <c r="D9" s="5" t="n">
        <v>94</v>
      </c>
    </row>
    <row r="10">
      <c r="A10" s="4" t="inlineStr">
        <is>
          <t>Equity based compensation</t>
        </is>
      </c>
      <c r="C10" s="5" t="n">
        <v>23781</v>
      </c>
      <c r="D10" s="5" t="n">
        <v>45804</v>
      </c>
    </row>
    <row r="11">
      <c r="A11" s="3" t="inlineStr">
        <is>
          <t>Changes in operating assets and liabilities:</t>
        </is>
      </c>
      <c r="C11" s="4" t="inlineStr">
        <is>
          <t xml:space="preserve"> </t>
        </is>
      </c>
      <c r="D11" s="4" t="inlineStr">
        <is>
          <t xml:space="preserve"> </t>
        </is>
      </c>
    </row>
    <row r="12">
      <c r="A12" s="4" t="inlineStr">
        <is>
          <t>Accounts receivable, net</t>
        </is>
      </c>
      <c r="C12" s="5" t="n">
        <v>-4491</v>
      </c>
      <c r="D12" s="5" t="n">
        <v>-7563</v>
      </c>
    </row>
    <row r="13">
      <c r="A13" s="4" t="inlineStr">
        <is>
          <t>Inventories</t>
        </is>
      </c>
      <c r="C13" s="5" t="n">
        <v>-5782</v>
      </c>
      <c r="D13" s="5" t="n">
        <v>-4127</v>
      </c>
    </row>
    <row r="14">
      <c r="A14" s="4" t="inlineStr">
        <is>
          <t>Prepaid expenses and other assets</t>
        </is>
      </c>
      <c r="C14" s="5" t="n">
        <v>97</v>
      </c>
      <c r="D14" s="5" t="n">
        <v>-3637</v>
      </c>
    </row>
    <row r="15">
      <c r="A15" s="4" t="inlineStr">
        <is>
          <t>Accounts payable</t>
        </is>
      </c>
      <c r="C15" s="5" t="n">
        <v>6248</v>
      </c>
      <c r="D15" s="5" t="n">
        <v>4010</v>
      </c>
    </row>
    <row r="16">
      <c r="A16" s="4" t="inlineStr">
        <is>
          <t>Accrued expenses and other current liabilities</t>
        </is>
      </c>
      <c r="C16" s="5" t="n">
        <v>1245</v>
      </c>
      <c r="D16" s="5" t="n">
        <v>1910</v>
      </c>
    </row>
    <row r="17">
      <c r="A17" s="4" t="inlineStr">
        <is>
          <t>Operating lease liabilities</t>
        </is>
      </c>
      <c r="C17" s="5" t="n">
        <v>-503</v>
      </c>
      <c r="D17" s="5" t="n">
        <v>-461</v>
      </c>
    </row>
    <row r="18">
      <c r="A18" s="4" t="inlineStr">
        <is>
          <t>Net cash used in operating activities</t>
        </is>
      </c>
      <c r="C18" s="5" t="n">
        <v>-19346</v>
      </c>
      <c r="D18" s="5" t="n">
        <v>-13094</v>
      </c>
    </row>
    <row r="19">
      <c r="A19" s="3" t="inlineStr">
        <is>
          <t>Investing activities:</t>
        </is>
      </c>
      <c r="C19" s="4" t="inlineStr">
        <is>
          <t xml:space="preserve"> </t>
        </is>
      </c>
      <c r="D19" s="4" t="inlineStr">
        <is>
          <t xml:space="preserve"> </t>
        </is>
      </c>
    </row>
    <row r="20">
      <c r="A20" s="4" t="inlineStr">
        <is>
          <t>Proceeds from maturities of securities</t>
        </is>
      </c>
      <c r="C20" s="5" t="n">
        <v>30000</v>
      </c>
      <c r="D20" s="5" t="n">
        <v>0</v>
      </c>
    </row>
    <row r="21">
      <c r="A21" s="4" t="inlineStr">
        <is>
          <t>Purchases of property and equipment</t>
        </is>
      </c>
      <c r="C21" s="5" t="n">
        <v>-2182</v>
      </c>
      <c r="D21" s="5" t="n">
        <v>-2308</v>
      </c>
    </row>
    <row r="22">
      <c r="A22" s="4" t="inlineStr">
        <is>
          <t>Net cash provided by (used in) investing activities</t>
        </is>
      </c>
      <c r="C22" s="5" t="n">
        <v>27818</v>
      </c>
      <c r="D22" s="5" t="n">
        <v>-2308</v>
      </c>
    </row>
    <row r="23">
      <c r="A23" s="3" t="inlineStr">
        <is>
          <t>Financing activities:</t>
        </is>
      </c>
      <c r="C23" s="4" t="inlineStr">
        <is>
          <t xml:space="preserve"> </t>
        </is>
      </c>
      <c r="D23" s="4" t="inlineStr">
        <is>
          <t xml:space="preserve"> </t>
        </is>
      </c>
    </row>
    <row r="24">
      <c r="A24" s="4" t="inlineStr">
        <is>
          <t>Proceeds from revolving line of credit</t>
        </is>
      </c>
      <c r="B24" s="4" t="inlineStr">
        <is>
          <t>[1]</t>
        </is>
      </c>
      <c r="C24" s="5" t="n">
        <v>0</v>
      </c>
      <c r="D24" s="5" t="n">
        <v>74721</v>
      </c>
    </row>
    <row r="25">
      <c r="A25" s="4" t="inlineStr">
        <is>
          <t>Repayment of revolving line of credit</t>
        </is>
      </c>
      <c r="B25" s="4" t="inlineStr">
        <is>
          <t>[1]</t>
        </is>
      </c>
      <c r="C25" s="5" t="n">
        <v>0</v>
      </c>
      <c r="D25" s="5" t="n">
        <v>-74721</v>
      </c>
    </row>
    <row r="26">
      <c r="A26" s="4" t="inlineStr">
        <is>
          <t>Payment of debt issuance costs</t>
        </is>
      </c>
      <c r="C26" s="5" t="n">
        <v>-334</v>
      </c>
      <c r="D26" s="5" t="n">
        <v>0</v>
      </c>
    </row>
    <row r="27">
      <c r="A27" s="4" t="inlineStr">
        <is>
          <t>Minimum tax withholding paid on behalf of employees for net share settlement</t>
        </is>
      </c>
      <c r="C27" s="5" t="n">
        <v>-2130</v>
      </c>
      <c r="D27" s="5" t="n">
        <v>0</v>
      </c>
    </row>
    <row r="28">
      <c r="A28" s="4" t="inlineStr">
        <is>
          <t>Proceeds from exercise of stock options</t>
        </is>
      </c>
      <c r="C28" s="5" t="n">
        <v>118</v>
      </c>
      <c r="D28" s="5" t="n">
        <v>0</v>
      </c>
    </row>
    <row r="29">
      <c r="A29" s="4" t="inlineStr">
        <is>
          <t>Proceeds from exercise of common units</t>
        </is>
      </c>
      <c r="C29" s="5" t="n">
        <v>0</v>
      </c>
      <c r="D29" s="5" t="n">
        <v>10</v>
      </c>
    </row>
    <row r="30">
      <c r="A30" s="4" t="inlineStr">
        <is>
          <t>Exercise of stock options</t>
        </is>
      </c>
      <c r="C30" s="5" t="n">
        <v>0</v>
      </c>
      <c r="D30" s="5" t="n">
        <v>-115</v>
      </c>
    </row>
    <row r="31">
      <c r="A31" s="4" t="inlineStr">
        <is>
          <t>Repurchase of Zevia LLC units</t>
        </is>
      </c>
      <c r="C31" s="5" t="n">
        <v>0</v>
      </c>
      <c r="D31" s="5" t="n">
        <v>-17</v>
      </c>
    </row>
    <row r="32">
      <c r="A32" s="4" t="inlineStr">
        <is>
          <t>Distribution to unitholders for tax payments</t>
        </is>
      </c>
      <c r="C32" s="5" t="n">
        <v>0</v>
      </c>
      <c r="D32" s="5" t="n">
        <v>-2669</v>
      </c>
    </row>
    <row r="33">
      <c r="A33" s="4" t="inlineStr">
        <is>
          <t>Proceeds from issuance of Class A common stock sold in IPO, net of underwriting discounts and commissions</t>
        </is>
      </c>
      <c r="C33" s="5" t="n">
        <v>0</v>
      </c>
      <c r="D33" s="5" t="n">
        <v>139689</v>
      </c>
    </row>
    <row r="34">
      <c r="A34" s="4" t="inlineStr">
        <is>
          <t>Use of proceeds from issuance of Class A common stock to purchase Zevia LLC Units</t>
        </is>
      </c>
      <c r="C34" s="5" t="n">
        <v>0</v>
      </c>
      <c r="D34" s="5" t="n">
        <v>-49609</v>
      </c>
    </row>
    <row r="35">
      <c r="A35" s="4" t="inlineStr">
        <is>
          <t>Cancellation of options in IPO</t>
        </is>
      </c>
      <c r="C35" s="5" t="n">
        <v>0</v>
      </c>
      <c r="D35" s="5" t="n">
        <v>2</v>
      </c>
    </row>
    <row r="36">
      <c r="A36" s="4" t="inlineStr">
        <is>
          <t>Cancellation of options</t>
        </is>
      </c>
      <c r="C36" s="5" t="n">
        <v>0</v>
      </c>
      <c r="D36" s="5" t="n">
        <v>-4</v>
      </c>
    </row>
    <row r="37">
      <c r="A37" s="4" t="inlineStr">
        <is>
          <t>Payment of IPO costs</t>
        </is>
      </c>
      <c r="C37" s="5" t="n">
        <v>0</v>
      </c>
      <c r="D37" s="5" t="n">
        <v>-8101</v>
      </c>
    </row>
    <row r="38">
      <c r="A38" s="4" t="inlineStr">
        <is>
          <t>Net cash (used in) provided by financing activities</t>
        </is>
      </c>
      <c r="C38" s="5" t="n">
        <v>-2346</v>
      </c>
      <c r="D38" s="5" t="n">
        <v>79186</v>
      </c>
    </row>
    <row r="39">
      <c r="A39" s="4" t="inlineStr">
        <is>
          <t>Net change from operating, investing, and financing activities</t>
        </is>
      </c>
      <c r="C39" s="5" t="n">
        <v>6126</v>
      </c>
      <c r="D39" s="5" t="n">
        <v>63784</v>
      </c>
    </row>
    <row r="40">
      <c r="A40" s="4" t="inlineStr">
        <is>
          <t>Cash and cash equivalents at beginning of period</t>
        </is>
      </c>
      <c r="C40" s="5" t="n">
        <v>43110</v>
      </c>
      <c r="D40" s="5" t="n">
        <v>14936</v>
      </c>
    </row>
    <row r="41">
      <c r="A41" s="4" t="inlineStr">
        <is>
          <t>Cash and cash equivalents at end of period</t>
        </is>
      </c>
      <c r="C41" s="5" t="n">
        <v>49236</v>
      </c>
      <c r="D41" s="5" t="n">
        <v>78720</v>
      </c>
    </row>
    <row r="42">
      <c r="A42" s="3" t="inlineStr">
        <is>
          <t>Non-cash investing and financing activities</t>
        </is>
      </c>
      <c r="C42" s="4" t="inlineStr">
        <is>
          <t xml:space="preserve"> </t>
        </is>
      </c>
      <c r="D42" s="4" t="inlineStr">
        <is>
          <t xml:space="preserve"> </t>
        </is>
      </c>
    </row>
    <row r="43">
      <c r="A43" s="4" t="inlineStr">
        <is>
          <t>Capital expenditures included in accounts payable</t>
        </is>
      </c>
      <c r="C43" s="5" t="n">
        <v>70</v>
      </c>
      <c r="D43" s="5" t="n">
        <v>0</v>
      </c>
    </row>
    <row r="44">
      <c r="A44" s="3" t="inlineStr">
        <is>
          <t>Non-cash financing activities</t>
        </is>
      </c>
      <c r="C44" s="4" t="inlineStr">
        <is>
          <t xml:space="preserve"> </t>
        </is>
      </c>
      <c r="D44" s="4" t="inlineStr">
        <is>
          <t xml:space="preserve"> </t>
        </is>
      </c>
    </row>
    <row r="45">
      <c r="A45" s="4" t="inlineStr">
        <is>
          <t>Conversion of Class B common stock to Class A common stock</t>
        </is>
      </c>
      <c r="C45" s="5" t="n">
        <v>6742</v>
      </c>
      <c r="D45" s="5" t="n">
        <v>0</v>
      </c>
    </row>
    <row r="46">
      <c r="A46" s="4" t="inlineStr">
        <is>
          <t>Operating lease right-of-use assets obtained in exchange for lease liabilities</t>
        </is>
      </c>
      <c r="C46" s="5" t="n">
        <v>1150</v>
      </c>
      <c r="D46" s="5" t="n">
        <v>0</v>
      </c>
    </row>
    <row r="47">
      <c r="A47" s="3" t="inlineStr">
        <is>
          <t>Supplemental Disclosure of Cash Flow Information:</t>
        </is>
      </c>
      <c r="C47" s="4" t="inlineStr">
        <is>
          <t xml:space="preserve"> </t>
        </is>
      </c>
      <c r="D47" s="4" t="inlineStr">
        <is>
          <t xml:space="preserve"> </t>
        </is>
      </c>
    </row>
    <row r="48">
      <c r="A48" s="4" t="inlineStr">
        <is>
          <t>Cash paid for interest</t>
        </is>
      </c>
      <c r="C48" s="6" t="n">
        <v>0</v>
      </c>
      <c r="D48" s="6" t="n">
        <v>148</v>
      </c>
    </row>
    <row r="49"/>
    <row r="50">
      <c r="A50" s="4" t="inlineStr">
        <is>
          <t xml:space="preserve">[1] (1) Zevia PBC’s revolving line of credit provides for daily drawdowns and repayments of amounts outstanding. As of September 30, 2022 , no amounts were drawn under the new Secured Revolving Line of Credit (as defined in the Notes to Condensed Consolidated Financial Statements (Unaudited), Note 7 “Debt,” and no amounts were outstanding as a result of the termination of the Stonegate line of credit in July 2021. Consistent with the provisions of ASC Topic 230, Statement of Cash Flows, Zevia PBC has presented daily draw-downs and repayments under its revolving line of credit with its lender on a gross basis in the statement of cash flows for the period ended September 30, 2021 . </t>
        </is>
      </c>
    </row>
  </sheetData>
  <mergeCells count="4">
    <mergeCell ref="A1:B2"/>
    <mergeCell ref="C1:D1"/>
    <mergeCell ref="A49:C49"/>
    <mergeCell ref="A50:C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Loss Per Share - Summary of Computation of Basic and Diluted Earnings per Share (Detail) - USD ($) $ / shares in Units,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Basic net loss per share:</t>
        </is>
      </c>
      <c r="B3" s="4" t="inlineStr">
        <is>
          <t xml:space="preserve"> </t>
        </is>
      </c>
      <c r="C3" s="4" t="inlineStr">
        <is>
          <t xml:space="preserve"> </t>
        </is>
      </c>
      <c r="E3" s="4" t="inlineStr">
        <is>
          <t xml:space="preserve"> </t>
        </is>
      </c>
      <c r="F3" s="4" t="inlineStr">
        <is>
          <t xml:space="preserve"> </t>
        </is>
      </c>
    </row>
    <row r="4">
      <c r="A4" s="4" t="inlineStr">
        <is>
          <t>Net loss attributable to Zevia LLC prior to the Reorganization Transactions</t>
        </is>
      </c>
      <c r="B4" s="6" t="n">
        <v>0</v>
      </c>
      <c r="C4" s="6" t="n">
        <v>1411</v>
      </c>
      <c r="E4" s="6" t="n">
        <v>0</v>
      </c>
      <c r="F4" s="6" t="n">
        <v>1913</v>
      </c>
    </row>
    <row r="5">
      <c r="A5" s="4" t="inlineStr">
        <is>
          <t>Loss attributable to noncontrolling interest</t>
        </is>
      </c>
      <c r="B5" s="5" t="n">
        <v>1712</v>
      </c>
      <c r="C5" s="5" t="n">
        <v>22527</v>
      </c>
      <c r="E5" s="5" t="n">
        <v>12005</v>
      </c>
      <c r="F5" s="5" t="n">
        <v>22527</v>
      </c>
    </row>
    <row r="6">
      <c r="A6" s="4" t="inlineStr">
        <is>
          <t>Net income (loss) attributable to Zevia PBC</t>
        </is>
      </c>
      <c r="B6" s="6" t="n">
        <v>-9196</v>
      </c>
      <c r="C6" s="6" t="n">
        <v>-49761</v>
      </c>
      <c r="E6" s="6" t="n">
        <v>-41477</v>
      </c>
      <c r="F6" s="6" t="n">
        <v>-50263</v>
      </c>
    </row>
    <row r="7">
      <c r="A7" s="4" t="inlineStr">
        <is>
          <t>Weighted average common units outstanding, basic</t>
        </is>
      </c>
      <c r="B7" s="5" t="n">
        <v>44072985</v>
      </c>
      <c r="C7" s="5" t="n">
        <v>34440982</v>
      </c>
      <c r="E7" s="5" t="n">
        <v>40393978</v>
      </c>
      <c r="F7" s="5" t="n">
        <v>34440982</v>
      </c>
    </row>
    <row r="8">
      <c r="A8" s="4" t="inlineStr">
        <is>
          <t>Weighted average common units outstanding, diluted</t>
        </is>
      </c>
      <c r="B8" s="5" t="n">
        <v>44072985</v>
      </c>
      <c r="C8" s="5" t="n">
        <v>34440982</v>
      </c>
      <c r="E8" s="5" t="n">
        <v>40393978</v>
      </c>
      <c r="F8" s="5" t="n">
        <v>34440982</v>
      </c>
    </row>
    <row r="9">
      <c r="A9" s="4" t="inlineStr">
        <is>
          <t>Basic earning per share</t>
        </is>
      </c>
      <c r="B9" s="8" t="n">
        <v>-0.17</v>
      </c>
      <c r="C9" s="8" t="n">
        <v>-0.75</v>
      </c>
      <c r="D9" s="4" t="inlineStr">
        <is>
          <t>[1]</t>
        </is>
      </c>
      <c r="E9" s="8" t="n">
        <v>-0.73</v>
      </c>
      <c r="F9" s="8" t="n">
        <v>-0.75</v>
      </c>
      <c r="G9" s="4" t="inlineStr">
        <is>
          <t>[1]</t>
        </is>
      </c>
    </row>
    <row r="10">
      <c r="A10" s="4" t="inlineStr">
        <is>
          <t>Diluted earnings per share</t>
        </is>
      </c>
      <c r="B10" s="8" t="n">
        <v>-0.17</v>
      </c>
      <c r="C10" s="8" t="n">
        <v>-0.75</v>
      </c>
      <c r="D10" s="4" t="inlineStr">
        <is>
          <t>[1]</t>
        </is>
      </c>
      <c r="E10" s="8" t="n">
        <v>-0.73</v>
      </c>
      <c r="F10" s="8" t="n">
        <v>-0.75</v>
      </c>
      <c r="G10" s="4" t="inlineStr">
        <is>
          <t>[1]</t>
        </is>
      </c>
    </row>
    <row r="11">
      <c r="A11" s="4" t="inlineStr">
        <is>
          <t>Common Class A [Member]</t>
        </is>
      </c>
      <c r="B11" s="4" t="inlineStr">
        <is>
          <t xml:space="preserve"> </t>
        </is>
      </c>
      <c r="C11" s="4" t="inlineStr">
        <is>
          <t xml:space="preserve"> </t>
        </is>
      </c>
      <c r="E11" s="4" t="inlineStr">
        <is>
          <t xml:space="preserve"> </t>
        </is>
      </c>
      <c r="F11" s="4" t="inlineStr">
        <is>
          <t xml:space="preserve"> </t>
        </is>
      </c>
    </row>
    <row r="12">
      <c r="A12" s="3" t="inlineStr">
        <is>
          <t>Basic net loss per share:</t>
        </is>
      </c>
      <c r="B12" s="4" t="inlineStr">
        <is>
          <t xml:space="preserve"> </t>
        </is>
      </c>
      <c r="C12" s="4" t="inlineStr">
        <is>
          <t xml:space="preserve"> </t>
        </is>
      </c>
      <c r="E12" s="4" t="inlineStr">
        <is>
          <t xml:space="preserve"> </t>
        </is>
      </c>
      <c r="F12" s="4" t="inlineStr">
        <is>
          <t xml:space="preserve"> </t>
        </is>
      </c>
    </row>
    <row r="13">
      <c r="A13" s="4" t="inlineStr">
        <is>
          <t>Net loss and comprehensive loss</t>
        </is>
      </c>
      <c r="B13" s="6" t="n">
        <v>-9196</v>
      </c>
      <c r="C13" s="6" t="n">
        <v>-49761</v>
      </c>
      <c r="E13" s="6" t="n">
        <v>-41477</v>
      </c>
      <c r="F13" s="6" t="n">
        <v>-50263</v>
      </c>
    </row>
    <row r="14">
      <c r="A14" s="4" t="inlineStr">
        <is>
          <t>Net loss attributable to Zevia LLC prior to the Reorganization Transactions</t>
        </is>
      </c>
      <c r="B14" s="5" t="n">
        <v>0</v>
      </c>
      <c r="C14" s="5" t="n">
        <v>1411</v>
      </c>
      <c r="E14" s="5" t="n">
        <v>0</v>
      </c>
      <c r="F14" s="5" t="n">
        <v>1913</v>
      </c>
    </row>
    <row r="15">
      <c r="A15" s="4" t="inlineStr">
        <is>
          <t>Loss attributable to noncontrolling interest</t>
        </is>
      </c>
      <c r="B15" s="5" t="n">
        <v>1712</v>
      </c>
      <c r="C15" s="5" t="n">
        <v>22527</v>
      </c>
      <c r="E15" s="5" t="n">
        <v>12005</v>
      </c>
      <c r="F15" s="5" t="n">
        <v>22527</v>
      </c>
    </row>
    <row r="16">
      <c r="A16" s="4" t="inlineStr">
        <is>
          <t>Net income (loss) attributable to Zevia PBC</t>
        </is>
      </c>
      <c r="B16" s="6" t="n">
        <v>-7484</v>
      </c>
      <c r="C16" s="6" t="n">
        <v>-25823</v>
      </c>
      <c r="E16" s="6" t="n">
        <v>-29472</v>
      </c>
      <c r="F16" s="6" t="n">
        <v>-25823</v>
      </c>
    </row>
    <row r="17">
      <c r="A17" s="4" t="inlineStr">
        <is>
          <t>Weighted average common units outstanding, basic</t>
        </is>
      </c>
      <c r="B17" s="5" t="n">
        <v>44072985</v>
      </c>
      <c r="C17" s="5" t="n">
        <v>34440982</v>
      </c>
      <c r="E17" s="5" t="n">
        <v>40393978</v>
      </c>
      <c r="F17" s="5" t="n">
        <v>34440982</v>
      </c>
    </row>
    <row r="18">
      <c r="A18" s="4" t="inlineStr">
        <is>
          <t>Weighted average common units outstanding, diluted</t>
        </is>
      </c>
      <c r="B18" s="5" t="n">
        <v>44072985</v>
      </c>
      <c r="C18" s="5" t="n">
        <v>34440982</v>
      </c>
      <c r="E18" s="5" t="n">
        <v>40393978</v>
      </c>
      <c r="F18" s="5" t="n">
        <v>34440982</v>
      </c>
    </row>
    <row r="19">
      <c r="A19" s="4" t="inlineStr">
        <is>
          <t>Basic earning per share</t>
        </is>
      </c>
      <c r="B19" s="8" t="n">
        <v>-0.17</v>
      </c>
      <c r="C19" s="8" t="n">
        <v>-0.75</v>
      </c>
      <c r="D19" s="4" t="inlineStr">
        <is>
          <t>[2]</t>
        </is>
      </c>
      <c r="E19" s="8" t="n">
        <v>-0.73</v>
      </c>
      <c r="F19" s="8" t="n">
        <v>-0.75</v>
      </c>
      <c r="G19" s="4" t="inlineStr">
        <is>
          <t>[2]</t>
        </is>
      </c>
    </row>
    <row r="20">
      <c r="A20" s="4" t="inlineStr">
        <is>
          <t>Diluted earnings per share</t>
        </is>
      </c>
      <c r="B20" s="8" t="n">
        <v>-0.17</v>
      </c>
      <c r="C20" s="8" t="n">
        <v>-0.75</v>
      </c>
      <c r="D20" s="4" t="inlineStr">
        <is>
          <t>[2]</t>
        </is>
      </c>
      <c r="E20" s="8" t="n">
        <v>-0.73</v>
      </c>
      <c r="F20" s="8" t="n">
        <v>-0.75</v>
      </c>
      <c r="G20" s="4" t="inlineStr">
        <is>
          <t>[2]</t>
        </is>
      </c>
    </row>
    <row r="21"/>
    <row r="22">
      <c r="A22" s="4" t="inlineStr">
        <is>
          <t>[1] (1) Represents earnings per share of Class A common stock and weighted-average shares of Class A common stock outstanding for the period from July 22,2021 through September 30, 2021, the period following the Reorganization Transactions and IPO (see Note 15). (1) Represents earnings per share of Class A common stock and weighted-average shares of Class A common stock outstanding for the period from July 22,2021 through September 30, 2021, the period following the Reorganization Transactions and IPO.</t>
        </is>
      </c>
    </row>
  </sheetData>
  <mergeCells count="7">
    <mergeCell ref="A1:A2"/>
    <mergeCell ref="B1:D1"/>
    <mergeCell ref="E1:G1"/>
    <mergeCell ref="C2:D2"/>
    <mergeCell ref="F2:G2"/>
    <mergeCell ref="A21:G21"/>
    <mergeCell ref="A22:G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Antidilutive Securities Excluded From Computation of Earning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4394109</v>
      </c>
      <c r="C5" s="5" t="n">
        <v>30113152</v>
      </c>
      <c r="D5" s="5" t="n">
        <v>26936871</v>
      </c>
      <c r="E5" s="5" t="n">
        <v>30113152</v>
      </c>
    </row>
    <row r="6">
      <c r="A6" s="4" t="inlineStr">
        <is>
          <t>Employee Stock Optio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2637539</v>
      </c>
      <c r="C8" s="5" t="n">
        <v>1433264</v>
      </c>
      <c r="D8" s="5" t="n">
        <v>2044472</v>
      </c>
      <c r="E8" s="5" t="n">
        <v>1433264</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2911356</v>
      </c>
      <c r="C11" s="5" t="n">
        <v>7993444</v>
      </c>
      <c r="D11" s="5" t="n">
        <v>3742307</v>
      </c>
      <c r="E11" s="5" t="n">
        <v>7993444</v>
      </c>
    </row>
    <row r="12">
      <c r="A12" s="4" t="inlineStr">
        <is>
          <t>Restricted Stock Units Vested But Unsettled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1865507</v>
      </c>
      <c r="C14" s="5" t="n">
        <v>0</v>
      </c>
      <c r="D14" s="5" t="n">
        <v>1761485</v>
      </c>
      <c r="E14"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And Tax Receivable Agreement (Additional Information) (Details) $ in Millions</t>
        </is>
      </c>
      <c r="B1" s="2" t="inlineStr">
        <is>
          <t>9 Months Ended</t>
        </is>
      </c>
    </row>
    <row r="2">
      <c r="B2" s="2" t="inlineStr">
        <is>
          <t>Sep. 30, 2022 USD ($)</t>
        </is>
      </c>
    </row>
    <row r="3">
      <c r="A3" s="3" t="inlineStr">
        <is>
          <t>Income Tax Contingency [Line Items]</t>
        </is>
      </c>
      <c r="B3" s="4" t="inlineStr">
        <is>
          <t xml:space="preserve"> </t>
        </is>
      </c>
    </row>
    <row r="4">
      <c r="A4" s="4" t="inlineStr">
        <is>
          <t>Federal income tax rate</t>
        </is>
      </c>
      <c r="B4" s="11" t="n">
        <v>0.21</v>
      </c>
    </row>
    <row r="5">
      <c r="A5" s="4" t="inlineStr">
        <is>
          <t>Tax Receivable Agreement [Member]</t>
        </is>
      </c>
      <c r="B5" s="4" t="inlineStr">
        <is>
          <t xml:space="preserve"> </t>
        </is>
      </c>
    </row>
    <row r="6">
      <c r="A6" s="3" t="inlineStr">
        <is>
          <t>Income Tax Contingency [Line Items]</t>
        </is>
      </c>
      <c r="B6" s="4" t="inlineStr">
        <is>
          <t xml:space="preserve"> </t>
        </is>
      </c>
    </row>
    <row r="7">
      <c r="A7" s="4" t="inlineStr">
        <is>
          <t>Deferred Tax Assets Liabilities Net</t>
        </is>
      </c>
      <c r="B7" s="10" t="n">
        <v>55.3</v>
      </c>
    </row>
    <row r="8">
      <c r="A8" s="4" t="inlineStr">
        <is>
          <t>Common Class B [Member] | Tax Receivable Agreement [Member]</t>
        </is>
      </c>
      <c r="B8" s="4" t="inlineStr">
        <is>
          <t xml:space="preserve"> </t>
        </is>
      </c>
    </row>
    <row r="9">
      <c r="A9" s="3" t="inlineStr">
        <is>
          <t>Income Tax Contingency [Line Items]</t>
        </is>
      </c>
      <c r="B9" s="4" t="inlineStr">
        <is>
          <t xml:space="preserve"> </t>
        </is>
      </c>
    </row>
    <row r="10">
      <c r="A10" s="4" t="inlineStr">
        <is>
          <t>Income tax benefit percentage attributable to exchange for class A common stock</t>
        </is>
      </c>
      <c r="B10" s="11" t="n">
        <v>0.85</v>
      </c>
    </row>
    <row r="11">
      <c r="A11" s="4" t="inlineStr">
        <is>
          <t>Zevia LLC [Member]</t>
        </is>
      </c>
      <c r="B11" s="4" t="inlineStr">
        <is>
          <t xml:space="preserve"> </t>
        </is>
      </c>
    </row>
    <row r="12">
      <c r="A12" s="3" t="inlineStr">
        <is>
          <t>Income Tax Contingency [Line Items]</t>
        </is>
      </c>
      <c r="B12" s="4" t="inlineStr">
        <is>
          <t xml:space="preserve"> </t>
        </is>
      </c>
    </row>
    <row r="13">
      <c r="A13" s="4" t="inlineStr">
        <is>
          <t>Economic interest percentage</t>
        </is>
      </c>
      <c r="B13" s="9" t="n">
        <v>0.651</v>
      </c>
    </row>
    <row r="14">
      <c r="A14" s="4" t="inlineStr">
        <is>
          <t>Percentage of ownership and economic interest held by non-controlling interest</t>
        </is>
      </c>
      <c r="B14" s="9" t="n">
        <v>0.3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Parenthetical) (Unaudited)</t>
        </is>
      </c>
      <c r="B1" s="2" t="inlineStr">
        <is>
          <t>Sep. 30, 2022 USD ($)</t>
        </is>
      </c>
    </row>
    <row r="2">
      <c r="A2" s="4" t="inlineStr">
        <is>
          <t>Revolving Credit Facility Member</t>
        </is>
      </c>
      <c r="B2" s="4" t="inlineStr">
        <is>
          <t xml:space="preserve"> </t>
        </is>
      </c>
    </row>
    <row r="3">
      <c r="A3" s="4" t="inlineStr">
        <is>
          <t>Line of credit</t>
        </is>
      </c>
      <c r="B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Line Items]</t>
        </is>
      </c>
      <c r="B3" s="4" t="inlineStr">
        <is>
          <t xml:space="preserve"> </t>
        </is>
      </c>
    </row>
    <row r="4">
      <c r="A4" s="4" t="inlineStr">
        <is>
          <t>Description of Business and Basis of Presentation</t>
        </is>
      </c>
      <c r="B4" s="4" t="inlineStr">
        <is>
          <t>1. DESCRIPTION OF BUSINESS Organization and operations Zevia PBC (the "Company") develops, markets, sells, and distributes a wide variety of zero sugar, zero calorie, non-GMO Project verified, gluten-free, Kosher, vegan, zero sodium carbonated and non-carbonated beverages under the Zevia® brand name that include a broad assortment of flavors across Soda, Energy Drinks, Organic Teas, Mixers, Kidz drinks, and Sparkling Water. Zevia PBC’s products are distributed and sold principally across the United States of America ("U.S.") and Canada through a diverse network of retailers (both brick-and-mortar and e-commerce), including grocery stores, natural products stores, warehouse clubs, and specialty outlets. Zevia PBC’s products are manufactured and generally maintained at third-party beverage production and warehousing facilities located in both the United States and Canada. Initial Public Offering On July 21, 2021, the SEC declared effective the Company's registration statement on Form S-1 for the initial public offering ("IPO") of its Class A common stock. On July 22, 2021, the Company’s Class A common stock began trading on the New York Stock Exchange under the ticker symbol “ZVIA”. The Company completed the IPO of 10,700,000 shares of its Class A common stock at an offering price of $ 14.00 per share on July 26, 2021. The Company received aggregate net proceeds of approximately $ 139.7 million after deducting underwriting discounts and commissions of $ 10.1 million. Immediately following the closing of the IPO on July 26, 2021, Zevia LLC became the predecessor of the Company for financial reporting purposes. The Company is a holding company, and its sole material asset is its controlling equity interest in Zevia LLC. As the sole managing member of Zevia LLC, the Company operates and controls all of the business and affairs of Zevia LLC. This reorganization is accounted for as a reorganization of entities under common control. As a result, the condensed consolidated financial statements of the Company recognize the assets and liabilities received in the reorganization at their historical carrying amounts, as reflected in the historical financial statements of Zevia LLC. The Company has consolidated Zevia LLC in its financial statements and records a noncontrolling interest related to the Class B units held by the Class B stockholders on its condensed consolidated balance sheets and statement of operations. As of September 30, 2022, the Company holds an economic interest of 65.1 % in Zevia LLC and the remaining 34.9 % represents the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4" t="inlineStr">
        <is>
          <t>Summary of Significant Accounting Policies</t>
        </is>
      </c>
      <c r="B3" s="4" t="inlineStr">
        <is>
          <t>2. SUMMARY OF SIGNIFICANT ACCOUNTING POLICIES Basis of presentation The accompanying unaudited condensed consolidated financial statements have been prepared in accordance with generally accepted accounting principles in the United States ("US GAAP") for interim financial reporting and with the instructions to Form 10-Q and Article 10 of Regulation S-X. Accordingly, these financial statements do not include all information and footnotes required by US GAAP for complete financial statements and are not necessarily indicative of the results to be expected for the fiscal year ending December 31, 2022, or for any other interim period or any other future fiscal year. The balance sheet as of December 31, 2021 included herein was derived from the audited financial statements as of that date but does not include all disclosures, including certain notes, required by US GAAP that are required on an annual reporting basis. Certain information and note disclosures normally included in the financial statements prepared in accordance with US GAAP have been omitted pursuant to such rules and regulations. Therefore, these interim financial statements should be read in conjunction with the financial statements for the fiscal year ended December 31, 2021 and accompanying notes included in the Annual Report. In the opinion of management, all adjustments (consisting of normal recurring adjustments) necessary for the fair presentation of the condensed consolidated financial statements for the periods presented have been reflected. Principles of Consolidation The condensed consolidated financial statements include the accounts of the Company and its subsidiary, Zevia LLC, that it controls due to ownership of a majority voting interest. All intercompany transactions and balances have been eliminated in consolidation. The Company owns a majority economic interest in, and operates and controls all of the business and affairs of, Zevia LLC. Accordingly, the Company has prepared these condensed consolidated financial statements in accordance with Accounting Standards Codification ("ASC") Topic 810, Consolidation . In connection with the IPO, the Company completed certain reorganization transactions (the “Reorganization Transactions") described in the Annual Report, which were accounted for consistent with a combination of entities under common control. As a result, the financial reports filed with the SEC by the Company subsequent to the Reorganization Transactions are prepared “as if” Zevia LLC is the accounting predecessor of the Company. The historical operations of Zevia LLC are deemed to be those of the Company. Thus, the condensed consolidated financial statements included in this Quarterly Report reflect (i) the historical operating results and financial position of Zevia LLC prior to the Reorganization Transactions; (ii) the condensed consolidated results of operations and financial position of the Company and Zevia LLC following the Reorganization Transactions; and (iii) the Company's equity structure for all periods presented. No step-up basis of intangible assets or goodwill was recorded. On January 1, 2022, Zevia PBC and Zevia LLC entered into a service agreement to transfer the services of all employees of Zevia PBC to Zevia LLC. Under terms of the service agreement between the entities, the payroll costs of employees are borne by Zevia LLC while certain other non-payroll costs, in particular associated with stock compensation arrangements, remain with Zevia PBC. This arrangement resulted in lower losses by Zevia LLC and lower losses attributable to noncontrolling interest for the three and nine-months ended September 30, 2022. Reclassifications Certain amounts from prior periods have been reclassified in the condensed consolidated statements of operations and comprehensive loss and condensed consolidated statement of cash flows to conform to the current period presentation. Condensed Consolidated Statements of Operations and Comprehensive Loss: The following table presents the reclassifications made to the Condensed Consolidated Statements of Operations and Comprehensive Loss in order to reclassify repackaging and handling costs from cost of goods sold to selling and marketing expenses. The Company believes this classification change better portrays the financial impacts of the fulfillment activities conducted by the Company. The Company made this change in classification during the third quarter of 2022 as a result of an increasing trend in the occurrence of such fulfillment costs in the business. The following table presents the impact of the reclassification adjustments on Cost of goods sold, Gross profit, and Selling and marketing expenses of the Condensed Consolidated Statements of Operations and Comprehensive Loss for the three and nine months ended September 30, 2021:
(in thousands) Three Months Ended September 30, 2021 Reclassification Three Months Ended September 30, 2021 (adjusted) Nine Months Ended September 30, 2021 Reclassification Nine Months Ended September 30, 2021 (adjusted)
Cost of goods sold $ 21,952 $ ( 763 ) $ 21,189 $ 56,570 $ ( 1,712 ) $ 54,858
Gross profit 17,004 763 17,767 47,432 1,712 49,144
Selling and marketing expenses 12,834 763 13,597 31,525 1,712 33,237 Included in the accompanying results for the nine months ended September 31, 2022 are $ 3.2 million of expenses previously recorded as cost of goods sold during the six months ended June 30, 2022 that the Company has reclassified to selling and marketing expenses to conform to the current presentation. Condensed Consolidated Statements of Cash Flows: The following table presents the reclassifications made to the Condensed Consolidated Statement of Cash Flows:
(in thousands) Nine Months Ended September 30, 2021 Reclassification Nine Months Ended September 30, 2021 (adjusted)
Changes in operating assets and liabilities:
Prepaid expenses and other assets ( 3,609 ) ( 28 ) ( 3,637 )
Other non-current assets ( 28 ) 28 —
Accounts payable 4,155 ( 145 ) 4,010
Accrued expenses and other current liabilities 1,025 885 1,910
Other current liabilities 740 ( 740 ) — Use of estimates The preparation of the unaudited condensed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reserves recorded for inventory obsolescence; the incremental borrowing rate for lease liabilities; allowance for doubtful accounts; recoverability of intangible assets; realization of deferred tax assets; and the determination of the fair value of equity instruments, including redeemable convertible preferred and common units, restricted unit awards, and equity-based compensation awards. On an ongoing basis, the Company evaluates its estimates compared to historical experience and trends, which form the basis for making judgments about the carrying value of its assets and liabilities. As of September 30, 2022, the Company’s operations continue to be impacted by the effects of the COVID-19 pandemic including the emergence of new variants, with respect to broad-based inflation in input costs, logistics, manufacturing and labor costs. During the three and nine months ended September 30, 2022 , the Company experienced significant inflationary impact, which has created headwinds that the Company expects to continue through the end of 2022 and into 2023. The effects of the COVID-19 pandemic continues to impact global economies, and the Company will continue to monitor the situation and the effects on its business and operations, particularly if the COVID-19 pandemic including the emergence of new variants, continues for an extended period of time. 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Recently Issued Accounting Pronouncements – Recently Adopted In April 2021, the Financial Accounting Standards Board ("FASB") issued Accounting Standards Update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adopted ASU 2021-04 as of January 1, 2022. The adoption of ASU 2021-04 did not have a significant impact on the Company's financial statements as the Company does not have freestanding equity-classified written call options. In December 2019, the FASB issued ASU No. 2019-12, Income Taxes (Topic 740) Simplifying the Accounting for Income Taxes . This ASU improves areas of US GAAP and reduces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is ASU is effective for private companies for annual reporting periods beginning after December 15, 2021, and interim periods within annual periods beginning after December 15, 2022. The Company adopted ASU 2019-12 as of January 1, 2022. The adoption of ASU 2019-12 did not have a significant impact on the Company’s financial statements. Recently Issued Accounting Pronouncements – Not Yet Adopted In June 2016, the FASB issued ASU No. 2016-13, Financial Instruments – Credit Losses (Topic 326): Measurement of Credit Losses on Financial Instruments . This ASU provides for a new impairment model that requires measurement and recognition of expected credit losses for most financial assets held. The ASU is effective for private companies for annual periods, and interim periods within those annual periods, beginning after December 15, 2022. The Company currently does not expect this guidance to have a significant impact on the Company’s financial statements as it does not have a history of material credit losses. Any other recently issued accounting pronouncements are neither relevant, nor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7:26Z</dcterms:created>
  <dcterms:modified xmlns:dcterms="http://purl.org/dc/terms/" xmlns:xsi="http://www.w3.org/2001/XMLSchema-instance" xsi:type="dcterms:W3CDTF">2022-11-10T21:27:26Z</dcterms:modified>
</cp:coreProperties>
</file>